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SELECT BALANCE SHEET DETAILS" sheetId="10" state="visible" r:id="rId10"/>
    <sheet xmlns:r="http://schemas.openxmlformats.org/officeDocument/2006/relationships" name="LINES OF CREDIT WITH RELATED PA" sheetId="11" state="visible" r:id="rId11"/>
    <sheet xmlns:r="http://schemas.openxmlformats.org/officeDocument/2006/relationships" name="MEZZANINE EQUITY" sheetId="12" state="visible" r:id="rId12"/>
    <sheet xmlns:r="http://schemas.openxmlformats.org/officeDocument/2006/relationships" name="DERIVATIVE LIABILITIES" sheetId="13" state="visible" r:id="rId13"/>
    <sheet xmlns:r="http://schemas.openxmlformats.org/officeDocument/2006/relationships" name="EQUITY" sheetId="14" state="visible" r:id="rId14"/>
    <sheet xmlns:r="http://schemas.openxmlformats.org/officeDocument/2006/relationships" name="FAIR VALUE ACCOUNTING" sheetId="15" state="visible" r:id="rId15"/>
    <sheet xmlns:r="http://schemas.openxmlformats.org/officeDocument/2006/relationships" name="RELATED PARTY TRANSACTIONS" sheetId="16" state="visible" r:id="rId16"/>
    <sheet xmlns:r="http://schemas.openxmlformats.org/officeDocument/2006/relationships" name="CONTINGENT LIABILI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T LOSS PER COMMON SHARE (Tabl" sheetId="21" state="visible" r:id="rId21"/>
    <sheet xmlns:r="http://schemas.openxmlformats.org/officeDocument/2006/relationships" name="SELECT BALANCE SHEET DETAILS (T" sheetId="22" state="visible" r:id="rId22"/>
    <sheet xmlns:r="http://schemas.openxmlformats.org/officeDocument/2006/relationships" name="LINES OF CREDIT WITH RELATED _2" sheetId="23" state="visible" r:id="rId23"/>
    <sheet xmlns:r="http://schemas.openxmlformats.org/officeDocument/2006/relationships" name="EQUITY (Tables)" sheetId="24" state="visible" r:id="rId24"/>
    <sheet xmlns:r="http://schemas.openxmlformats.org/officeDocument/2006/relationships" name="FAIR VALUE ACCOUNTING (Tables)" sheetId="25" state="visible" r:id="rId25"/>
    <sheet xmlns:r="http://schemas.openxmlformats.org/officeDocument/2006/relationships" name="CONTINGENT LIABILITIES (Tables)" sheetId="26" state="visible" r:id="rId26"/>
    <sheet xmlns:r="http://schemas.openxmlformats.org/officeDocument/2006/relationships" name="ORGANIZATION AND DESCRIPTION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NET LOSS PER COMMON SHARE (Deta" sheetId="30" state="visible" r:id="rId30"/>
    <sheet xmlns:r="http://schemas.openxmlformats.org/officeDocument/2006/relationships" name="NET LOSS PER COMMON SHARE (De_2" sheetId="31" state="visible" r:id="rId31"/>
    <sheet xmlns:r="http://schemas.openxmlformats.org/officeDocument/2006/relationships" name="SELECT BALANCE SHEET DETAILS (D" sheetId="32" state="visible" r:id="rId32"/>
    <sheet xmlns:r="http://schemas.openxmlformats.org/officeDocument/2006/relationships" name="SELECT BALANCE SHEET DETAILS _2" sheetId="33" state="visible" r:id="rId33"/>
    <sheet xmlns:r="http://schemas.openxmlformats.org/officeDocument/2006/relationships" name="LINES OF CREDIT WITH RELATED _3"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2)" sheetId="37" state="visible" r:id="rId37"/>
    <sheet xmlns:r="http://schemas.openxmlformats.org/officeDocument/2006/relationships" name="EQUITY (Details 3)" sheetId="38" state="visible" r:id="rId38"/>
    <sheet xmlns:r="http://schemas.openxmlformats.org/officeDocument/2006/relationships" name="EQUITY (Details Narrative)" sheetId="39" state="visible" r:id="rId39"/>
    <sheet xmlns:r="http://schemas.openxmlformats.org/officeDocument/2006/relationships" name="FAIR VALUE ACCOUNTING (Details)" sheetId="40" state="visible" r:id="rId40"/>
    <sheet xmlns:r="http://schemas.openxmlformats.org/officeDocument/2006/relationships" name="FAIR VALUE ACCOUNTING (Details " sheetId="41" state="visible" r:id="rId41"/>
    <sheet xmlns:r="http://schemas.openxmlformats.org/officeDocument/2006/relationships" name="RELATED PARTY TRANSACTIONS (Det" sheetId="42" state="visible" r:id="rId42"/>
    <sheet xmlns:r="http://schemas.openxmlformats.org/officeDocument/2006/relationships" name="CONTINGENT LIABILITIES (Details" sheetId="43" state="visible" r:id="rId43"/>
    <sheet xmlns:r="http://schemas.openxmlformats.org/officeDocument/2006/relationships" name="CONTINGENT LIABILITIES (Detai_2" sheetId="44" state="visible" r:id="rId44"/>
  </sheets>
  <definedNames/>
  <calcPr calcId="124519" fullCalcOnLoad="1"/>
</workbook>
</file>

<file path=xl/sharedStrings.xml><?xml version="1.0" encoding="utf-8"?>
<sst xmlns="http://schemas.openxmlformats.org/spreadsheetml/2006/main" uniqueCount="342">
  <si>
    <t>Document and Entity Information - shares</t>
  </si>
  <si>
    <t>9 Months Ended</t>
  </si>
  <si>
    <t>Sep. 30, 2018</t>
  </si>
  <si>
    <t>Nov. 12, 2018</t>
  </si>
  <si>
    <t>Document And Entity Information</t>
  </si>
  <si>
    <t>Entity Registrant Name</t>
  </si>
  <si>
    <t>IMAGEWARE SYSTEM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3</t>
  </si>
  <si>
    <t>Document Fiscal Year Focus</t>
  </si>
  <si>
    <t>CONDENSED CONSOLIDATED BALANCE SHEETS - USD ($) $ in Thousands</t>
  </si>
  <si>
    <t>Dec. 31, 2017</t>
  </si>
  <si>
    <t>Current Assets:</t>
  </si>
  <si>
    <t>Cash and cash equivalents</t>
  </si>
  <si>
    <t>Accounts receivable, net of allowance for doubtful accounts of $15 at September 30, 2018 and December 31, 2017.</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Accrued interest payable to related parties</t>
  </si>
  <si>
    <t>Derivative liabilities</t>
  </si>
  <si>
    <t>Convertible lines of credit to related parties, net of discount</t>
  </si>
  <si>
    <t>Total Current Liabilities</t>
  </si>
  <si>
    <t>Pension obligation</t>
  </si>
  <si>
    <t>Total Liabilities</t>
  </si>
  <si>
    <t>Mezzanine Equity:</t>
  </si>
  <si>
    <t>Series C Convertible Redeemable Preferred Stock, $0.01 par value, designated 1,000 shares, 1,000 and 0 shares issued and outstanding at September 30, 2018 and December 31, 2017, respectively; liquidation preference $10,000 and $0 at September 30, 2018 and December 31, 2017, respectively.</t>
  </si>
  <si>
    <t>Shareholders’ Equity (Deficit):</t>
  </si>
  <si>
    <t>Common Stock, $0.01 par value, 175,000,000 shares authorized; 96,724,430 and 94,174,540 shares issued at September 30, 2018 and December 31, 2017, respectively, and 96,717,726 and 94,167,836 shares outstanding at September 30, 2018 and December 31, 2017,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A Preferred Stock [Member]</t>
  </si>
  <si>
    <t>Preferred stock authorized 4,000,000 shares</t>
  </si>
  <si>
    <t>Series B Preferred Stock [Member]</t>
  </si>
  <si>
    <t>CONDENSED CONSOLIDATED BALANCE SHEETS (Parenthetical) - USD ($) $ in Thousands</t>
  </si>
  <si>
    <t>Accounts receivable, net of allowance for doubtful accounts</t>
  </si>
  <si>
    <t>Shareholders' deficit:</t>
  </si>
  <si>
    <t>Preferred stock, shares authorized</t>
  </si>
  <si>
    <t>Common stock, par value</t>
  </si>
  <si>
    <t>$ .01</t>
  </si>
  <si>
    <t>Common stock, shares authorised</t>
  </si>
  <si>
    <t>Common stock, shares issued</t>
  </si>
  <si>
    <t>Common stock, shares outstanding</t>
  </si>
  <si>
    <t>Treasury stock, shares</t>
  </si>
  <si>
    <t>Preferred stock, Par value</t>
  </si>
  <si>
    <t>Preferred stock, shares issued</t>
  </si>
  <si>
    <t>Preferred stock, shares outstanding</t>
  </si>
  <si>
    <t>Preferred stock, liquidation preference</t>
  </si>
  <si>
    <t>Mezzanine Preferred Stock [Member]</t>
  </si>
  <si>
    <t>CONDENSED CONSOLIDATED STATEMENTS OF OPERATIONS (Unaudited) - USD ($) $ in Thousands</t>
  </si>
  <si>
    <t>3 Months Ended</t>
  </si>
  <si>
    <t>Sep. 30, 2017</t>
  </si>
  <si>
    <t>Revenue:</t>
  </si>
  <si>
    <t>Product</t>
  </si>
  <si>
    <t>Maintenance</t>
  </si>
  <si>
    <t>Revenues</t>
  </si>
  <si>
    <t>Cost of revenue:</t>
  </si>
  <si>
    <t>Gross profit</t>
  </si>
  <si>
    <t>Operating expense:</t>
  </si>
  <si>
    <t>General and administrative</t>
  </si>
  <si>
    <t>Sales and marketing</t>
  </si>
  <si>
    <t>Research and development</t>
  </si>
  <si>
    <t>Depreciation and amortization</t>
  </si>
  <si>
    <t>Total</t>
  </si>
  <si>
    <t>Loss from operations</t>
  </si>
  <si>
    <t>Interest expense, net</t>
  </si>
  <si>
    <t>Change in fair value of derivative liabilities</t>
  </si>
  <si>
    <t>Other income, net</t>
  </si>
  <si>
    <t>Loss before income taxes</t>
  </si>
  <si>
    <t>Income tax expense</t>
  </si>
  <si>
    <t>Net loss</t>
  </si>
  <si>
    <t>Preferred dividends</t>
  </si>
  <si>
    <t>Preferred stock exchange</t>
  </si>
  <si>
    <t>Net loss available to common shareholders</t>
  </si>
  <si>
    <t>Basic income and diluted loss per common share</t>
  </si>
  <si>
    <t>(.01)</t>
  </si>
  <si>
    <t>(.02)</t>
  </si>
  <si>
    <t>Basic and diluted loss per share available to common shareholders</t>
  </si>
  <si>
    <t>Basic and diluted weighted-average shares outstanding</t>
  </si>
  <si>
    <t>CONDENSED CONSOLIDATED STATEMENTS OF COMPREHENSIVE INCOME (LOSS) (Unaudited) - USD ($) $ in Thousands</t>
  </si>
  <si>
    <t>Condensed Consolidated Statements Of Comprehensive Income Loss</t>
  </si>
  <si>
    <t>Other comprehensive income (loss):</t>
  </si>
  <si>
    <t>Foreign currency translation adjustment</t>
  </si>
  <si>
    <t>Comprehensive loss</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Reduction in accrued expense from the expiration of statute of limitations</t>
  </si>
  <si>
    <t>Stock-based compensation</t>
  </si>
  <si>
    <t>Warrants issued in lieu of cash as compensation for services</t>
  </si>
  <si>
    <t>Provision for losses on accounts receivable</t>
  </si>
  <si>
    <t>Gain from sale of trademark</t>
  </si>
  <si>
    <t>Change in assets and liabilities</t>
  </si>
  <si>
    <t>Accounts receivable</t>
  </si>
  <si>
    <t>Inventory</t>
  </si>
  <si>
    <t>Accrued expense</t>
  </si>
  <si>
    <t>Total adjustments</t>
  </si>
  <si>
    <t>Net cash used in operating activities</t>
  </si>
  <si>
    <t>Cash flows from investing activities</t>
  </si>
  <si>
    <t>Purchase of property and equipment</t>
  </si>
  <si>
    <t>Proceeds received from sale of trademark</t>
  </si>
  <si>
    <t>Net cash provided by (used in) in investing activities</t>
  </si>
  <si>
    <t>Cash flows from financing activities</t>
  </si>
  <si>
    <t>Proceeds from exercised stock options</t>
  </si>
  <si>
    <t>Proceeds from issuance of Series A preferred stock, net of issuance costs</t>
  </si>
  <si>
    <t>Proceeds from issuance of Series C preferred stock, net of issuance costs</t>
  </si>
  <si>
    <t>Proceeds from lines of credit, net</t>
  </si>
  <si>
    <t>Dividends paid</t>
  </si>
  <si>
    <t>Net cash provided by financing activities</t>
  </si>
  <si>
    <t>Effect of exchange rate changes on cash</t>
  </si>
  <si>
    <t>Net increase (decrease) in cash</t>
  </si>
  <si>
    <t>Cash at beginning of period</t>
  </si>
  <si>
    <t>Cash at end of period</t>
  </si>
  <si>
    <t>Supplemental disclosure of cash flow information:</t>
  </si>
  <si>
    <t>Cash paid for interest</t>
  </si>
  <si>
    <t>Cash paid for income taxes</t>
  </si>
  <si>
    <t>Summary of non-cash investing and financing activities:</t>
  </si>
  <si>
    <t>Beneficial conversion feature of convertible related party lines of credit</t>
  </si>
  <si>
    <t>Stock dividends on Series A Convertible Preferred Stock</t>
  </si>
  <si>
    <t>Stock dividends on Series C convertible redeemable preferred stock</t>
  </si>
  <si>
    <t>Preferred Stock Exchange</t>
  </si>
  <si>
    <t>Exchange of related-party indebtedness for Series A Preferred Stock</t>
  </si>
  <si>
    <t>Conversion of Convertible Preferred Stock into Common Stock</t>
  </si>
  <si>
    <t>Accretion of discount on Series C Preferred Stock</t>
  </si>
  <si>
    <t>Recognition of derivative liabilities on preferred stock issuance</t>
  </si>
  <si>
    <t>ORGANIZATION AND DESCRIPTION OF BUSINESS</t>
  </si>
  <si>
    <t>Notes to Financial Statements</t>
  </si>
  <si>
    <t xml:space="preserve">Overview As
used in this Quarterly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Recent Developments Creation of
Series C Convertible Redeemable Preferred Stock On
September 10, 2018, the Company filed the Certificate of Designations, Preferences, and Rights of Series C Convertible Redeemable
Preferred Stock with the Secretary of State for the State of Delaware – Division of Corporations, designating 1,000 shares
of the Company’s preferred stock, par value $0.01 per share, as Series C Convertible Redeemable Preferred Stock (“ Series
C Preferred Series C Financing From
September 10, 2018 through September 21, 2018, the Company offered and sold an aggregate of 1,000 shares of Series C Preferred
at a purchase price of $10,000 per share (the “ Series C Financing Amendment
to Certificate of Designations of Series A Convertible Preferred Stock On
September 10, 2018, the Company filed an Amendment to the Certificate of Designations, Preferences, and Rights of Series A Convertible
Preferred Stock with the Secretary of State for the State of Delaware – Division of Corporations, to increase the number
of shares of Series A Convertible Preferred Stock, par value $0.01 per share (“ Series A Preferred Debt Exchange On
September 10, 2018, the Company entered into exchange agreements (the “ Exchange Agreements Debt Exchange Declaration
of Special Dividend Concurrently
with the Series C Financing, the Company’s Board of Directors declared a special dividend (the “ Special Dividend Holder Dividend
Warrant Common Stock provided, however Liquidity,
Going Concern and Management’s Plan Historically,
our principal sources of cash have included customer payments from the sale of our products, proceeds from the issuance of common
and preferred stock and proceeds from the issuance of debt, including our Lines of Credit (defined below).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Going Concern At
September 30, 2018, we had positive working capital of approximately $6,065,000. Our principal sources of liquidity at September
30, 2018 consisted of approximately $9,058,000 of cash and $600,000 of trade accounts receivable. Considering
our projected cash requirements, and assuming we are unable to generate incremental revenue, our available cash may be insufficient
to satisfy our cash requirements for the next twelve months from the date of this filing. These factors raise substantial doubt
about our ability to continue as a going concern. To address our working capital requirements,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se
condensed consolidated financial statements do not include any adjustments relating to the recoverability and classification of
recorded asset amounts and classifications of liabilities that might be necessary should the Company be unable to continue as
a going concern. </t>
  </si>
  <si>
    <t>SIGNIFICANT ACCOUNTING POLICIES AND BASIS OF PRESENTATION</t>
  </si>
  <si>
    <t xml:space="preserve">Basis of Presentation The
accompanying condensed consolidated balance sheet as of December 31, 2017,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8 are not necessarily indicative of the results that may be expected for the year
ended December 31, 2018, or any other future periods. Certain prior period amounts
have been reclassified to conform with current period presentation. These reclassifications have no impact on net loss. Significant Accounting Polici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defined below), fair value of Exchanged
Preferred (defined below), assumptions used in the application of revenue recognition polic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4, “ Inventory Fair Value of Financial
Instruments For certain of the Company’s
financial instruments, including accounts receivable, accounts payable, accrued expense, deferred revenue and lines of credit payable
to related parties, the carrying amounts approximate fair value due to their relatively short maturities. Revenue Recognition Effective January 1, 2018,
we adopted Accounting Standards Codification (“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5,000. For the three and nine months ended September 30, 2018, the adoption of ASC 606 resulted in a reduction
in royalty revenue of approximately $28,000 and $84,000, respectively. The following table sets forth our disaggregated revenue
for the three months and nine months ended September 30, 2018 and 2017:
Three Months Ended September 30,
Nine Months Ended September 30,
Net Revenue 2018 2017 2018 2017
(dollars in thousands)
Software and royalties $ 61 $ 395 $ 1,015 $ 902
Hardware and consumables 7 1 130 87
Services 10 29 212 116
Maintenance 658 659 1,980 1,967
Total revenue $ 736 $ 1,084 $ 3,337 $ 3,072 Customer Concentration For the three months ended
September 30, 2018, two customers accounted for approximately 41% or $302,000 of our total revenue and had trade receivables at
September 30, 2018 of $51,000. For the nine months ended September 30, 2018, one customer accounted for approximately
40% or $1,348,000 of our total revenue and had trade receivables at September 30, 2018 of $0. For the three months ended
September 30, 2017, two customers accounted for approximately 31% or $338,000 of our total revenue and had trade receivables
at September 30, 2017 of $0. For the nine months ended September 30, 2017, one customer accounted for approximately 24% or
$742,000 of our total revenue and had trade receivables at September 30, 2017 of $0. Recently Issued Accounting Standards From time to time, new accounting
pronouncements are issued by the Financial Accounting Standards Board (“ FASB FASB ASU No. 2016-02 Leases FASB ASU No. 2016-13 Financial Instruments—Credit Losses (Topic 326):
Measurement of Credit Losses on Financial Instrument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7. Compensation – Retirement Benefits (Topic 715): Improving the Presentation
of Periodic Pension Cost and Net Periodic Postretirement Benefit Cost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 FASB ASU No. 2018-07. Shared-Based Payment Arrangements with Nonemployees (Topic
505) FASB ASU No. 2018-13 "Fair Value Measurement (Topic 820) —Disclosure Framework —Changes
to the Disclosure Requirements for Fair Value Measurement" FASB ASU No. 2018-14 "Compensation —Retirement Benefits —Defined Benefit Plans
—General (Subtopic 715-20) —Disclosure Framework —Changes to the Disclosure Requirements for Defined Benefit
Plans" FASB ASU No. 2018-15 "Intangibles —Goodwill
and Other —Internal-Use Software (Subtopic 350-40): Customer's Accounting for Implementation Costs Incurred in a Cloud Computing
Arrangement That Is a Service Contract" </t>
  </si>
  <si>
    <t>NET LOSS PER COMMON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September 30,
Nine Months Ended September 30,
2018 2017 2018 2017
Numerator for basic and diluted loss per share:
Net loss $ (3,482 ) $ (2,390 ) $ (9,351 ) $ (7,668 )
Preferred dividends (949 ) (553 ) (2,347 ) (1,575 )
Preferred stock exchange — (1,245 ) — (1,245 )
Net loss available to common shareholders $ (4,431 ) $ (4,188 ) $ (11,788 ) $ (10,488 )
Denominator for basic and dilutive loss per share – weighted-average shares outstanding 95,838,813 93,197,689 95,116,862 92,538,582
Net loss $ (0.04 ) $ (0.03 ) $ (0.10 ) $ (0.08 )
Preferred dividends (0.01 ) (0.00 ) (0.02 ) (0.02 )
Preferred stock exchange — (0.01 ) — (0.01 )
Basic and diluted loss per share available to common shareholders $ (0.05 ) $ (0.04 ) $ (0.12 ) $ (0.11 ) The following potential
dilutive securities have been excluded from the computations of diluted weighted-average shares outstanding, as their effect would
have been antidilutive:
Potential Dilutive securities
Three and Nine Months Ended September 30,
2018 2017
Related party lines of credit — 5,118,066
Convertible redeemable preferred stock 42,627,000 27,021,784
Stock options 7,318,179 6,116,318
Warrants 1,763,856 150,000
Total potential dilutive securities 51,709,035 38,406,168 </t>
  </si>
  <si>
    <t>SELECT BALANCE SHEET DETAILS</t>
  </si>
  <si>
    <t xml:space="preserve">Inventory Inventories
of $15,000 as of September 30, 2018 were comprised of work in process of $2,000 representing direct labor costs on in-process projects
and finished goods of $13,000 net of reserves for obsolete and slow-moving items of $3,000. Inventories
of $79,000 as of December 31, 2017 were comprised of work in process of $53,000 representing direct labor costs on in-process
projects and finished goods of $23,000 net of reserves for obsolete and slow-moving items of $3,000. Intangible Assets The carrying amounts of
the Company’s patent intangible assets were $84,000 and $93,000 as of September 30, 2018 and December 31, 2017, respectively,
which includes accumulated amortization of $575,000 and $566,000 as of September 30, 2018 and December 31, 2017, respectively. Amortization
expense for patent intangible assets was $3,000 and $9,000 for the three and nine months ended September 30, 2018 and 2017, respectively.
Patent intangible assets are being amortized on a straight-line basis over their remaining life of approximately 7.5 years. The estimated acquired intangible
amortization expense for the next five fiscal years is as follows:
Fiscal Year Ended December 31,
Estimated Amortization Expense ($ in thousands)
2018 (three months) $ 3
2019 12
2020 12
2021 12
2022 12
Thereafter 33
Totals $ 84 Goodwill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September 30, 2018
and December 31, 2017. </t>
  </si>
  <si>
    <t>LINES OF CREDIT WITH RELATED PARTIES</t>
  </si>
  <si>
    <t xml:space="preserve">Outstanding lines of credit consist of the following:
($ in thousands)
September 30, 2018
December 31, 2017
Lines of Credit with Related Parties
8% convertible lines of credit. Face value of advances under lines of credit $0 and $6,000 at September 30, 2018 and December 31, 2017, respectively. Discount on advances under lines of credit was $0 at September 30, 2018 and $226 at December 31, 2017. Maturity date was December 31, 2018; however, the lines of credit were terminated on September 10, 2018, as more thoroughly discussed below. $ — $ 5,774
Total lines of credit to related parties — 5,774
Less current portion — (5,774 )
Long-term lines of credit to related parties $ — $ — Lines of Credit In March 2013, the Company
and Neal Goldman, a member of the Company’s Board of Directors (“ Goldman Goldman Line of Credit Amendment As consideration for the
initial Goldman Line of Credit, the Company issued a warrant to Goldman, exercisable for 1,052,632 shares of the Company’s
Common Stock (the “ Line of Credit Warrant Amendment Warrant The Company estimated the
fair value of the Line of Credit Warrant using the Black-Scholes option pricing model using the following assumptions: term of
two years, a risk-free interest rate of 2.58%, a dividend yield of 0%, and volatility of 79%. The Company recorded the fair value
of the Line of Credit Warrant as a deferred financing fee of approximately $580,000 to be amortized over the life of the Goldman
Line of Credit. The Company estimated the fair value of the Amendment Warrant using the Black-Scholes option pricing model using
the following assumptions: term of one year, a risk-free interest rate of 2.58%, a dividend yield of 0% and volatility of 74%.
The Company recorded the fair value of the Amendment Warrant as an additional deferred financing fee of approximately $127,000
to be amortized over the life of the Goldman Line of Credit. During the three and nine
months ended September 30, 2018, the Company recorded an aggregate of approximately $2,000 and $6,000 in deferred financing fee
amortization expense, respectively. During the three and nine months ended September 30, 2017, the Company recorded an aggregate
of approximately $3,000 and $9,000 in deferred financing fee amortization expense, respectively. Such expense is recorded as a
component of interest expense in the Company’s condensed consolidated statements of operations. In April 2014, the Company
and Goldman entered into a further amendment to the Goldman Line of Credit to decrease the available borrowings to $3.0 million
(the “ Second Amendment Crocker Crocker LOC In December 2014, the Company
and Goldman entered into a further amendment to the Goldman Line of Credit to increase the available borrowing to $5.0 million
and extend the maturity date of the Goldman Line of Credit to March 27, 2017 (the “ Third Amendment Outstanding Balance In February 2015, as a result
of the Series E Financing, the Company issued 1,978 shares of Series E Preferred to Goldman to satisfy $1,950,000 in principal
borrowings under the Goldman Line of Credit, plus approximately $28,000 in accrued interest. As a result of the Series E Financing,
the Company’s borrowing capacity under the Goldman Line of Credit was reduced to $3,050,000 with the maturity date unchanged
and the Crocker LOC was terminated in accordance with its terms. In March 2016, the Company
and Goldman entered into a fourth amendment to the Goldman Line of Credit (the “ Fourth Amendment Contemporaneous with the
execution of the Fourth Amendment, the Company entered into a new $500,000 line of credit with Crocker (the “ New Crocker
LOC On December 27, 2016, in
connection with the consummation of the Series G Financing, the Company and Goldman agreed to enter into
the Fifth Amendment (the “ Line of Credit Amendment In
addition, on January 23, 2017, the Company and Crocker amended the New Crocker LOC to extend the maturity date thereof to December
31, 2017. On
May 10, 2017, Goldman and Crocker agreed to further extend the maturity dates of the Goldman Line of Credit and the New Crocker
Line of Credit (collectively, the “ Lines of Credit As
the aforementioned amendments to the Lines of Credit resulted in an increase to the borrowing capacity of the Lines of Credit,
the Company adjusted the amortization period of any remaining unamortized deferred costs and note discounts to the term of the
new arrangement. The Company evaluated the
Lines of Credit and determined that the instruments contained a contingent beneficial conversion feature, i.e. an embedded conversion
right that enabled the holder to obtain the underlying Common Stock at a price below market value. The beneficial conversion feature
was contingent, as the terms of the conversion did not permit the Company to compute the number of shares that the holder would
receive if the contingent event occurred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borrowings under the Line of Credit were to be measured using the intrinsic value calculated at the
date the contingency is resolved using the conversion price and trading value of the Company’s Common Stock at the date the
Lines of Credit were issued (commitment date). For the three and
nine months ended September 30, 2018, the Company recorded approximately $9,000 and $30,000, respectively, in
debt discount attributable to beneficial conversion feature and accreted approximately $44,000 and $162,000, respectively, of debt
discount. The Company incurred
borrowings of $3,350,00 during the nine months ended September 30, 2017. During the three
and nine months ended September 30, 2017, the Company recorded approximately $292,000 in debt discount attributable to beneficial
conversion feature and accreted approximately $53,000 and $143,000, respectively, of debt discount. The Company incurred no
additional borrowings under the Lines of Credit during the nine months ended September 30, 2018. On September 10, 2018, the Company
entered into the Exchange Agreements with Goldman and Crocker, pursuant to which Goldman and Crocker agreed to exchange approximately
$6.3 million and $0.6 million, respectively, of outstanding debt (including accrued and unpaid interest) owed under the terms of
their respective Lines of Credit for an aggregate of 6,896 shares of the Company’s Series A Preferred. As a result of the
Debt Exchange, all indebtedness, liabilities and other obligations arising under the Lines of Credit were terminated, cancelled
and deemed satisfied in full. As a result, no future borrowings are available under
the Lines of Credit </t>
  </si>
  <si>
    <t>MEZZANINE EQUITY</t>
  </si>
  <si>
    <t xml:space="preserve"> Series C Convertible
Redeemable Preferred Stock On September 10, 2018, the
Company filed the Certificate of Designations, Preferences, and Rights of Series C Convertible Redeemable Preferred stock (the
“ Series C COD Stated Value accrue
dividends cumulatively and are payable quarterly at a rate of 8% per annum if paid in cash, or 10% per annum if paid by the issuance
of shares of Common Stock. Each share of Series C Preferred has a liquidation preference Conversion Shares On September 10, 2018, the
Company offered and sold a total of 890 shares of Series C Preferred at a purchase price of $10,000 per share, and on September
21, 2018, the Company offered and sold an additional 110 shares of Series C Preferred at a purchase price of $10,000 per share.
The total gross proceeds to the Company from the Series C Financing were $10,000,000. Issuance costs incurred in conjunction with
the Series C Financing were approximately $1,211,000. Such costs have been recorded as a discount on the Series C Preferred Stock
and will be accreted to the point of earliest redemption which is the third anniversary of the Series C Financing or September
10, 2021 using the effective interest rate method. The accretion of these costs is recorded as a deemed dividend. The Company had 1,000 shares
of Series C Preferred outstanding as of September 30, 2018. The Company issued the holders
of Series C Preferred shares of Common Stock on September 30, 2018, as payment
of dividends due on that date. Guidance for accounting
for freestanding financial instruments that contain characteristics of both liabilities and equity are contained in ASC 480, Distinguishing
Liabilities From Equity ASR 268 Redeemable Preferred Stocks. Liquidation Preference Amount The Company noted that the
Series C Preferred Stock instrument was a hybrid instrument that contains several embedded features. In November 2014, the FASB
issued ASU 2014-16 to amend ASC 815, “ Derivatives and Hedging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change as each feature is evaluated. The revised guidance further
clarifies that the existence or omission of any single feature, including an investor-held, fixed-price, noncontingent redemption
option, does not determine the economic characteristics and risks of the host contract. Instead, an entity must base that determination
on an evaluation of the entire hybrid instrument, including all substantive terms and features. However, an individual term
or feature may be weighed more heavily in the evaluation based on facts and circumstances. An evaluation of all relevant terms
and features, including the circumstances surrounding the issuance or acquisition of the equity share, as well as the likelihood
that an issuer or investor is expected to exercise any options within the host contract, to determine the nature of the host contract,
requires judgement. Using the whole instrument
approach, the Company concluded that the host instrument is more akin to debt than equity as the majority of identified features
contain more characteristics of debt. The Company evaluated the
identified embedded features of the Series C Preferred host instrument and determined that certain features meet the definition
of and contained the characteristics of derivative financial instruments requiring bifurcation at fair value from the host instrument. Accordingly, the Company
has bifurcated from the Series C Preferred Shost instrument the conversion options, redemption option and participating dividend
feature in accordance with the guidance in ASC 815. These bifurcated features aggregated approximately $833,000 at issuance and
have been recorded as a discount to the Series C Preferred. Such amount will be accreted to the point of earliest redemption which
is the third anniversary of the Series C Financing or September 10, 2021 using the effective interest rate method. The accretion
of these features is recorded as a deemed dividend. For the three and nine months
ended September 30, 2018 the Company recorded the accretion of debt issuance costs and derivative liabilities aggregating approximately
$11,000 using the effective interest rate method. </t>
  </si>
  <si>
    <t>DERIVATIVE LIABILITIES</t>
  </si>
  <si>
    <t>Derivative Liability [Abstract]</t>
  </si>
  <si>
    <t xml:space="preserve">The
Company accounts for its derivative instruments under the provisions of ASC 815, “Derivatives and Hedging”. Under
the provisions of ASC 815, the Company identified embedded features within the Series C Preferred host contract that qualify as derivative
instruments and require bifurcation. The Company determined that
the conversion option, redemption option and participating dividend feature contained in the Series C Preferred host instrument
required bifurcation. The Company valued the bifurcatable
features at fair value. Such liabilities aggregated approximately $833,000 at inception and are classified as current liabilities
on the Company’s condensed consolidated balance sheet under the caption “Derivative liabilities.” The Company
will revalue these features at each balance sheet date and record any change in fair value in the determination of period net income
or loss. Such amounts are recorded in the caption “Change in fair value of derivative liabilities” in the Company’s
consolidated statement of operations. During the three and nine months ended September 30, 2018, the Company recorded an increase
to these derivative liabilities using fair value methodologies of approximately $186,000. </t>
  </si>
  <si>
    <t>EQUITY</t>
  </si>
  <si>
    <t xml:space="preserve">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On September 15, 2017, the
Company filed the Certificate of Designations of the Series A Preferred with the Delaware Secretary of State, designating 31,021
shares of the Company’s preferred stock, par value $0.01 per share, as Series A Preferred. Shares of Series A Preferred accrue
dividends at a rate of 8% per annum if the Company chooses to pay accrued dividends in cash, and 10% per annum if the Company chooses
to pay accrued dividends in shares of Common Stock. Each share of Series A Preferred has a liquidation preference of $1,000 per
share and is convertible, at the option of the holder, into that number of shares of the Company’s Common Stock equal to
the Liquidation Preference, divided by $1.15 (“ Conversion Shares Holders of Series A Preferred
may elect to convert shares of Series A Preferred into Conversion Shares at any time. In the event the volume-weighted average
price (“ VWAP On September 18, 2017, the
Company offered and sold a total of 11,000 shares of Series A Preferred at a purchase price of $1,000 per share (the “ Series
A Financing Concurrently with the Series
A Financing, the Company entered into Exchange Agreements with holders of all outstanding shares of the Company’s Series
E Convertible Preferred Stock, all outstanding shares of the Company’s Series F Convertible Preferred Stock and all outstanding
shares of the Company's Series G Convertible Preferred Stock (collectively, the “ Exchanged Preferred Preferred Stock Exchange The Company evaluated
the Preferred Stock Exchange and determined that the Preferred Stock Exchange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Debt – Modifications and Extinguishments, On September 10, 2018, the
Company filed an Amendment to the Certificate of Designations, Preferences and Rights of Series A Convertible Preferred Stock with
the Delaware Division of Corporations to increase the number of shares of Series A Preferred authorized for issuance thereunder
to 38,000 shares. On September 10, 2018,
the Company entered into the Exchange Agreements with Goldman and Crocker, pursuant to which Goldman and Crocker agreed to
exchange approximately $6.3 million and $0.6 million, respectively, of outstanding debt (including accrued and unpaid
interest) owed under the terms of their respective Lines of Credit for an aggregate of 6,896 shares of Series A
Preferred. On September 10, 2018 the
Company’s Board of Directors also declared a Special Dividend for Holders of the Series A Preferred, pursuant to which each
Holder received a Dividend Warrant to purchase 39.87 shares of Common Stock for every share of Series A Preferred held, which resulted
in the issuance of Dividend Warrants to the Holders as a group to purchase an aggregate of 1,493,856 shares of Common Stock. Each
Dividend Warrant has an exercise price of $0.01 per share, and is exercisable immediately upon issuance; provided, however The Company evaluated this
warrant issuance in conjunction with the Series A Preferred becoming junior to the Series C Preferred in liquidation preference
and determined such warrants and changes in liquidation preference to be in effect a modification of the Series A Preferred. To
determine the effect of this modification, the Company, using fair value methodologies, determined the value of the Series A Preferred
both pre and post warrant issuance. The valuation indicated an increase in the fair value of the Series A Preferred post issuance
of approximately $92,000. The Company recorded this incremental increase as a deemed dividend. The Company had 37,467 shares
and 31,021 shares of Series A Preferred outstanding as of September 30, 2018 and December 31, 2017, respectively. At September
30, 2018 and December 31, 2017, the Company had cumulative undeclared dividends of $0. During the nine months ended September 30,
2018 certain holders of Series A Preferred converted 450 shares of Series A Preferred into 391,304 shares of the Company’s
Common Stock. The Company issued the holders of Series A Preferred and shares of Common Stock on March
31, 2018, June 30, 2018 and September 30, 2018, respectively, as payment of dividends due on that date. Series B Convertible
Preferred Stock The Company had 239,400
shares of Series B Convertible Preferred stock, par value $0.01 per share (“ Series B Preferred Common Stock On February 8, 2018, the
Company filed with the Secretary of the State of Delaware a Certificate of Amendment to its Certificate of Incorporation, as amended,
to increase the authorized number of shares of its Common Stock to from 150,000,000 shares to 175,000,000 shares. The following table
summarizes Common Stock activity for the nine months ended September 30, 2018:
Common Stock
Shares outstanding at December 31, 2017 94,167,836
Shares issued as payment of stock dividend on Series A Preferred 1,954,093
Shares issued as payment of stock dividend on Series C Preferred 55,736
Shares issued pursuant to conversion of Series A Preferred 391,304
Shares issued pursuant to option exercises 148,757
Shares outstanding at September 30, 2018 96,717,726 Warrants The following table summarizes
warrant activity for the following periods:
Warrants
Weighted- Average Exercise Price
Balance at December 31, 2017 230,000 $ 0.91
Granted 1,533,856 0.05
Expired/Canceled — —
Exercised — —
Balance at September 30, 2018 1,763,856 $ 0.16 As of September 30, 2018,
warrants to purchase 1,763,856 shares of Common Stock at exercise prices ranging from $0.01 to $1.46 were outstanding. All warrants
are exercisable as of September 30, 2018 except for an aggregate of 1,643,856 warrants, which become exercisable only upon the
attainment of specified events, and 20,000 warrants that become exercisable on June 7, 2019. Such warrants expire at various dates
through September 2028. The intrinsic value of warrants outstanding at September 30, 2018 was approximately $22,500. The Company
has excluded from this computation any intrinsic value of the 1,426,725 warrants issued to the Series A Preferred stockholders
due to the conversion exercise contingency more fully described below. As discussed above, on September
10, 2018 the Company’s Board of Directors declared a Special Dividend for Holders of the Series A Preferred, pursuant to
which each Holder received a Dividend Warrant to purchase 39.87 shares of Common Stock for every share of Series A Preferred held,
which resulted in the issuance of Dividend Warrants to the Holders as a group to purchase an aggregate of 1,493,856 shares of Common
Stock. Each Dividend Warrant has an exercise price of $0.01 per share, and is exercisable immediately upon issuance; provided,
however Stock-Based Compensation The Company’s 1999
Stock Award Plan (the “ 1999 Plan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nine months ended September 30, 2018 and
2017 ranged from 58% to 64%. The Company has elected to estimate the expected life of an award based upon the SEC approved “simplified
method” noted under the provisions of Staff Accounting Bulletin No. 110. The expected term used by the Company during the
nine months ended September 30, 2018 and 2017 was 5.17 years. The difference between the actual historical expected life and the
simplified method was immaterial. The interest rate used is the risk-free interest rate and is based upon U.S. Treasury rates
appropriate for the expected term. The interest rate used in the Company’s Black-Scholes
calculations for the nine months ended September 30, 2018 and 2017 was %.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7 6,093,512 $ 1.23
Granted 1,505,500 $ 1.69
Expired/Cancelled (132,076 ) $ 0.83
Exercised (148,757 ) $ 1.00
Balance at September 30, 2018 7,318,179 $ 1.32 The intrinsic value of options
exercisable at September 30, 2018 was approximately $412,000. The aggregate intrinsic value for all options outstanding as
of September 30, 2018 was approximately $412,000. The weighted-average grant-date per share fair value of options granted during
the three and nine months ended September 30, 2018 was $0.55 and $0.95, respectively. The weighted-average grant-date per share
fair value of options granted during the three and nine months ended September 30, 2017 was $0.56 and $0.77, respectively. At September
30, 2018, the total remaining unrecognized compensation cost related to unvested stock options amounted to approximately $1,235,000,
which will be recognized over a weighted-average period of 2.0 years. In January 2018, the Company
issued an aggregate of 324,000 options to purchase shares of the Company’s Common Stock to certain members of the Company’s
Board of Directors in return for their service on the Board from January 1, 2018 through December 31, 2018. Such options vest at
the rate of 27,000 options per month on the last day of each month during the 2018 year. The options have an exercise price of
$1.75 per share and a term of 10 years. Pursuant to this issuance, the Company recorded compensation expense of approximately $80,000
and $240,000 during the three and nine months ended September 30, 2018, respectively, based on the grant-date fair value of the
options determined using the Black-Scholes option-valuation model. Stock-based compensation
related to equity options, including options granted to certain members of the Company’s Board of Directors, has been classified
as follows in the accompanying condensed consolidated statements of operations (in thousands):
Three Months Ended September 30,
Nine Months Ended September 30,
2018 2017 2018 2017
Cost of revenue $ 5 $ 5 $ 16 $ 14
General and administrative 202 163 663 493
Sales and marketing 52 55 175 165
Research and development 49 50 160 151
Total $ 308 $ 273 $ 1,014 $ 823 </t>
  </si>
  <si>
    <t>FAIR VALUE ACCOUNTING</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September 30, 2018
($ in thousands) Total Level 1 Level 2 Level 3
Assets:
Pension assets $ 1,743 $ 1,743 $ — $ —
Totals $ 1,743 $ 1,743 $ — $ —
Liabilities:
Derivative liabilities $ 1,019 $ — $ — $ 1,019
Totals $ 1,019 $ — $ — $ 1,019
Fair Value at December 31, 2017
($ in thousands) Total Level 1 Level 2 Level 3
Assets:
Pension assets $ 1,806 $ 1,806 $ — $ —
Totals $ 1,806 $ 1,806 $ — $ —
Liabilities:
Derivative liabilities $ — $ — $ — $ —
Totals $ — $ — $ — $ — As of September 30, 2018,
the Company had embedded features contained in the Series C Preferred host instrument (issued in September 2018) that qualified
for derivative liability treatment. The recorded fair market value of these features at September 30, 2018
was approximately $1,019,000, which is reflected as a current liability in the consolidated balance sheet as of September 30, 2018.
The fair value of the Company’s derivative liabilities are classified within Level 3 of the fair value hierarchy
because they are valued using pricing models that incorporate management assumptions that cannot be corroborated with observable
market data. The Company uses the lattice framework, Monte-Carlo simulations and other fair value methodologies in the
determination of the fair value of derivative liabilities. The aforementioned fair value
methodologies are affected by the Company’s stock price as well as assumptions regarding the expected stock price volatility
over the term of the derivative liabilities in addition to the probability of future events.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 A reconciliation of the Company’s
liabilities measured at fair value on a recurring basis using significant unobservable inputs (Level 3) is as follows:
($ in thousands)
Derivative Liabilities
Balance at December 31, 2017 $ —
Total unrealized gains —
Included in earnings 186
Settlements —
Issuances 833
Transfers in and/or out of Level 3 —
Balance at September 30, 2018 $ 1,019 All unrealized gains or losses resulting from
changes in value of any Level 3 instruments are reflected as a separate line in the condensed consolidated statement of operations
in arriving at net income (loss). The Company is not a party to any hedge arrangements, commodity swap agreement or
any other derivative financial instruments. </t>
  </si>
  <si>
    <t>RELATED PARTY TRANSACTIONS</t>
  </si>
  <si>
    <t xml:space="preserve">Lines of Credit Prior to their termination
on September 10, 2018, the Company had certain Lines of Credit extended by certain members of the Company’s Board of Directors.
On September 10, 2018, the Company entered into Exchange Agreements with Neal Goldman and Charles Crocker, pursuant to which Messrs.
Goldman and Crocker agreed to exchange approximately $6.3 million and $0.6 million, respectively, of outstanding debt (including
accrued and unpaid interest) owed under the terms of their respective lines of credit for an aggregate of 6,896 shares of Series
A Preferred. As a result of the Debt Exchange, all indebtedness, liabilities and other obligations arising under the respective
lines of credit were cancelled and deemed satisfied in full. For a more detailed discussion of the Lines of Credit and Debt Exchange,
see Note 5, “ Lines of Credit Series A Financing Messrs.
Miller and Goldman, Wayne Wetherell, the Company’s Chief Financial Officer, Robert T. Clutterbuck and Charles Frischer, two
directors appointed as members of the Company’s Board of Directors in connection with the Series A Financing during 2017,
purchased an aggregate of 1,450 Series A Preferred in connection with the Series A Financing resulting in gross proceeds of $1,450,000
to the Company. Messrs. Goldman, Clutterbuck and Frischer also exchanged an aggregate 11,364 shares of Series E Preferred, Series
F Preferred and Series G Preferred for 11,364 shares of Series A Preferred in connection with the Series A Financing. </t>
  </si>
  <si>
    <t>CONTINGENT LIABILITIES</t>
  </si>
  <si>
    <t xml:space="preserve">Employment Agreements The Company has employment
agreements with its Chief Executive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Effective September 15,
2017, the employment agreements for the Company’s Chief Executive Officer and Chief Technical Officer were amended to extend
the term of each executive officer’s employment agreement until December 31, 2018.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it occupies 8,511 square feet of office space at a cost of approximately
$30,000 per month. This facility’s lease was entered into by the Company in July 2018. This new lease commenced on November
1, 2018 and terminates on April 30, 2025. In addition to its corporate headquarters, the Company also occupied the following spaces
at September 30, 2018:
● 1,508 square feet in Ottawa, Province of Ontario, Canada, at a cost of approximately $3,000 per month until the expiration of the lease on March 31, 2021;
● 9,720 square feet in Portland, Oregon, at a cost of approximately $22,000 per month until the expiration of the lease on February 28, 2023; and
● 304 square feet of office space in Mexico City, Mexico, at a cost of approximately $3,000 per month until November 30, 2018. Prior to entering into the
new lease agreement in July 2018 and moving its corporate headquarters to a new location, the Company occupied 9,927 of office
space in San Diego, at a cost of approximately $30,000 per month. At
September 30, 2018, future minimum lease payments are as follows:
($ in thousands)
2018 (3 months) $ 147
2019 464
2020 634
2021 625
2022 635
Thereafter 940
Total $ 3,445 Rental expense incurred
under operating leases for the nine months ended September 30, 2018 and 2017 was approximately $522,000 and $389,000, respectively. </t>
  </si>
  <si>
    <t>SUBSEQUENT EVENTS</t>
  </si>
  <si>
    <t>Subsequent Events [Abstract]</t>
  </si>
  <si>
    <t xml:space="preserve">During October and November 2018, the Company
issued 82,095 shares of Common Stock pursuant to the exercise of 82,095 options resulting in proceeds to the Company of approximately
$14,000 </t>
  </si>
  <si>
    <t>SIGNIFICANT ACCOUNTING POLICIES AND BASIS OF PRESENTATION (Policies)</t>
  </si>
  <si>
    <t>Significant Accounting Policies And Basis Of Presentation Policies</t>
  </si>
  <si>
    <t>Basis of Presentation</t>
  </si>
  <si>
    <t>The
accompanying condensed consolidated balance sheet as of December 31, 2017,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and nine months ended September 30, 2018 are not necessarily indicative of the results that may be expected for the year
ended December 31, 2018, or any other future periods. Certain prior period amounts
have been reclassified to conform with current period presentation. These reclassifications have no impact on net loss.</t>
  </si>
  <si>
    <t>Principles of Consolidation</t>
  </si>
  <si>
    <t xml:space="preserve">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t>
  </si>
  <si>
    <t>Use of Estimates</t>
  </si>
  <si>
    <t xml:space="preserve">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deferred tax asset valuation allowances,
recoverability of goodwill, assumptions used in the Black-Scholes model to calculate the fair value of share based payments, fair
value of financial instruments issued with and affected by the Series C Preferred financing (defined below), fair value of Exchanged
Preferred (defined below), assumptions used in the application of revenue recognition policies and assumptions used in the application
of fair value methodologies to calculate the fair value of pension assets and obligations. Actual results could differ from estimates. </t>
  </si>
  <si>
    <t xml:space="preserve">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si>
  <si>
    <t>Inventories</t>
  </si>
  <si>
    <t>Finished goods inventories
are stated at the lower of cost, determined using the average cost method, or net realizable value. See Note 4, “ Inventory</t>
  </si>
  <si>
    <t>Fair Value of Financial Instruments</t>
  </si>
  <si>
    <t xml:space="preserve">For certain of the Company’s
financial instruments, including accounts receivable, accounts payable, accrued expense, deferred revenue and lines of credit payable
to related parties, the carrying amounts approximate fair value due to their relatively short maturities. </t>
  </si>
  <si>
    <t>Revenue recognition</t>
  </si>
  <si>
    <t xml:space="preserve">Effective January 1, 2018,
we adopted Accounting Standards Codification (“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 Services; and
● Post-contract customer support .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5,000. For the three and nine months ended September 30, 2018, the adoption of ASC 606 resulted in a reduction
in royalty revenue of approximately $28,000 and $84,000, respectively. The following table sets forth our disaggregated revenue
for the three months and nine months ended September 30, 2018 and 2017:
Three Months Ended September 30,
Nine Months Ended September 30,
Net Revenue 2018 2017 2018 2017
(dollars in thousands)
Software and royalties $ 61 $ 395 $ 1,015 $ 902
Hardware and consumables 7 1 130 87
Services 10 29 212 116
Maintenance 658 659 1,980 1,967
Total revenue $ 736 $ 1,084 $ 3,337 $ 3,072 </t>
  </si>
  <si>
    <t>Customer Concentration</t>
  </si>
  <si>
    <t>For the three months ended
September 30, 2018, two customers accounted for approximately 41% or $302,000 of our total revenue and had trade receivables at
September 30, 2018 of $51,000. For the nine months ended September 30, 2018, one customer accounted for approximately
40% or $1,348,000 of our total revenue and had trade receivables at September 30, 2018 of $0. For the three months ended
September 30, 2017, two customers accounted for approximately 31% or $338,000 of our total revenue and had trade receivables
at September 30, 2017 of $0. For the nine months ended September 30, 2017, one customer accounted for approximately 24% or
$742,000 of our total revenue and had trade receivables at September 30, 2017 of $0.</t>
  </si>
  <si>
    <t>Recently Issued Accounting Standards</t>
  </si>
  <si>
    <t xml:space="preserve">From time to time, new accounting
pronouncements are issued by the Financial Accounting Standards Board (“ FASB FASB ASU No. 2016-02 Leases FASB ASU No. 2016-13 Financial Instruments—Credit Losses (Topic 326):
Measurement of Credit Losses on Financial Instrument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7. Compensation – Retirement Benefits (Topic 715): Improving the Presentation
of Periodic Pension Cost and Net Periodic Postretirement Benefit Cost FASB ASU No. 2017-11. Earnings Per Share (Topic 260); Distinguishing Liabilities from
Equity (Topic 480); Derivatives and Hedging (Topic 815): (Part I) Accounting for Certain Financial Instruments with Down Round
Features, (Part II) Replacement of the Indefinite Deferral The Company is currently evaluating the potential impact of
this updated guidance on its consolidated financial statements. FASB ASU No. 2018-07. Shared-Based Payment Arrangements with Nonemployees (Topic
505) FASB ASU No. 2018-13 "Fair Value Measurement (Topic 820) —Disclosure Framework —Changes
to the Disclosure Requirements for Fair Value Measurement" FASB ASU No. 2018-14 "Compensation —Retirement Benefits —Defined Benefit Plans
—General (Subtopic 715-20) —Disclosure Framework —Changes to the Disclosure Requirements for Defined Benefit
Plans" FASB ASU No. 2018-15 "Intangibles —Goodwill
and Other —Internal-Use Software (Subtopic 350-40): Customer's Accounting for Implementation Costs Incurred in a Cloud Computing
Arrangement That Is a Service Contract" </t>
  </si>
  <si>
    <t>SIGNIFICANT ACCOUNTING POLICIES AND BASIS OF PRESENTATION (Tables)</t>
  </si>
  <si>
    <t>Significant Accounting Policies And Basis Of Presentation</t>
  </si>
  <si>
    <t>Disaggregation of revenue</t>
  </si>
  <si>
    <t xml:space="preserve">Three Months Ended September 30,
Nine Months Ended September 30,
Net Revenue 2018 2017 2018 2017
(dollars in thousands)
Software and royalties $ 61 $ 395 $ 1,015 $ 902
Hardware and consumables 7 1 130 87
Services 10 29 212 116
Maintenance 658 659 1,980 1,967
Total revenue $ 736 $ 1,084 $ 3,337 $ 3,072 </t>
  </si>
  <si>
    <t>NET LOSS PER COMMON SHARE (Tables)</t>
  </si>
  <si>
    <t>Net Loss Per Common Share Tables</t>
  </si>
  <si>
    <t>Computation of basic and diluted loss per share</t>
  </si>
  <si>
    <t>(Amounts in thousands except share and per share amounts)
Three Months Ended September 30,
Nine Months Ended September 30,
2018 2017 2018 2017
Numerator for basic and diluted loss per share:
Net loss $ (3,482 ) $ (2,390 ) $ (9,351 ) $ (7,668 )
Preferred dividends (949 ) (553 ) (2,437 ) (1,575 )
Preferred stock exchange — (1,245 ) — (1,245 )
Net loss available to common shareholders $ (4,431 ) $ (4,188 ) $ (11,788 ) $ (10,488 )
Denominator for basic and dilutive loss per share – weighted-average shares outstanding 95,838,813 93,197,689 95,116,862 92,538,582
Net loss $ (0.04 ) $ (0.03 ) $ (0.10 ) $ (0.08 )
Preferred dividends (0.01 ) (0.00 ) (0.02 ) (0.02 )
Preferred stock exchange — (0.01 ) — (0.01 )
Basic and diluted loss per share available to common shareholders $ (0.05 ) $ (0.04 ) $ (0.12 ) $ (0.11 )</t>
  </si>
  <si>
    <t>Antidilutive securities excluded from earnings per share</t>
  </si>
  <si>
    <t xml:space="preserve">Potential Dilutive securities
Three and Nine Months Ended September 30,
2018 2017
Related party lines of credit — 5,118,066
Convertible redeemable preferred stocks 42,627,000 27,021,784
Stock options 7,318,179 6,116,318
Warrants 1,763,856 150,000
Total potential dilutive securities 51,709,035 38,406,168 </t>
  </si>
  <si>
    <t>SELECT BALANCE SHEET DETAILS (Tables)</t>
  </si>
  <si>
    <t>Select Balance Sheet Details Tables</t>
  </si>
  <si>
    <t>Estimated acquired intangible amortization expense</t>
  </si>
  <si>
    <t xml:space="preserve">Fiscal Year Ended December 31,
Estimated Amortization Expense ($ in thousands)
2018 (three months) $ 3
2019 12
2020 12
2021 12
2022 12
Thereafter 33
Totals $ 84 </t>
  </si>
  <si>
    <t>LINES OF CREDIT WITH RELATED PARTIES (Tables)</t>
  </si>
  <si>
    <t>Line Of Credit Tables</t>
  </si>
  <si>
    <t>Line of Credit</t>
  </si>
  <si>
    <t xml:space="preserve">($ in thousands)
September 30, 2018
December 31, 2017
Lines of Credit with Related Parties
8% convertible lines of credit. Face value of advances under lines of credit $0 and $6,000 at September 30, 2018 and December 31, 2017, respectively. Discount on advances under lines of credit was $0 at September 30, 2018 and $226 at December 31, 2017. Maturity date was December 31, 2018; however, the lines of credit were terminated on September 10, 2018, as more thoroughly discussed below. $ — $ 5,774
Total lines of credit to related parties — 5,774
Less current portion — (5,774 )
Long-term lines of credit to related parties $ — $ — </t>
  </si>
  <si>
    <t>EQUITY (Tables)</t>
  </si>
  <si>
    <t>Equity Tables</t>
  </si>
  <si>
    <t>Summary of common stock activity</t>
  </si>
  <si>
    <t xml:space="preserve">Common Stock
Shares outstanding at December 31, 2017 94,167,836
Shares issued as payment of stock dividend on Series A Preferred 1,954,093
Shares issued as payment of stock dividend on Series C Preferred 55,736
Shares issued pursuant to conversion of Series A Preferred 391,304
Shares issued pursuant to option exercises 148,757
Shares outstanding at September 30, 2018 96,717,726 </t>
  </si>
  <si>
    <t>Summary of warrant activity</t>
  </si>
  <si>
    <t xml:space="preserve">Warrants
Weighted- Average Exercise Price
Balance at December 31, 2017 230,000 $ 0.91
Granted 1,533,856 0.05
Expired/Canceled — —
Exercised — —
Balance at September 30, 2018 1,763,856 $ 0.16 </t>
  </si>
  <si>
    <t>Summary of stock option plans activity</t>
  </si>
  <si>
    <t xml:space="preserve">Options
Weighted-Average Exercise Price
Balance at December 31, 2017 6,093,512 $ 1.23
Granted 1,505,500 $ 1.69
Expired/Cancelled (132,076 ) $ 0.83
Exercised (148,757 ) $ 1.00
Balance at September 30, 2018 7,318,179 $ 1.32 </t>
  </si>
  <si>
    <t>Stock based compensation expense allocation</t>
  </si>
  <si>
    <t xml:space="preserve">Three Months Ended September 30,
Nine Months Ended September 30,
2018 2017 2018 2017
Cost of revenue $ 5 $ 5 $ 16 $ 14
General and administrative 202 163 663 493
Sales and marketing 52 55 175 165
Research and development 49 50 160 151
Total $ 308 $ 273 $ 1,014 $ 823 </t>
  </si>
  <si>
    <t>FAIR VALUE ACCOUNTING (Tables)</t>
  </si>
  <si>
    <t>Fair Value Accounting Tables</t>
  </si>
  <si>
    <t>Fair value measurement of Assets and liability</t>
  </si>
  <si>
    <t xml:space="preserve">Fair Value at September 30, 2018
($ in thousands) Total Level 1 Level 2 Level 3
Assets:
Pension assets $ 1,743 $ 1,743 $ — $ —
Totals $ 1,743 $ 1,743 $ — $ —
Liabilities:
Derivative liabilities $ 1,019 $ — $ — $ 1,019
Totals $ 1,019 $ — $ — $ 1,019
Fair Value at December 31, 2017
($ in thousands) Total Level 1 Level 2 Level 3
Assets:
Pension assets $ 1,806 $ 1,806 $ — $ —
Totals $ 1,806 $ 1,806 $ — $ —
Liabilities:
Derivative liabilities $ — $ — $ — $ —
Totals $ — $ — $ — $ — </t>
  </si>
  <si>
    <t>Schedule of derivative liabilities</t>
  </si>
  <si>
    <t xml:space="preserve">($ in thousands)
Derivative Liabilities
Balance at December 31, 2017 $ —
Total unrealized gains —
Included in earnings 186
Settlements —
Issuances 833
Transfers in and/or out of Level 3 —
Balance at September 30, 2018 $ 1,019 </t>
  </si>
  <si>
    <t>CONTINGENT LIABILITIES (Tables)</t>
  </si>
  <si>
    <t>Contingent Liabilities Tables</t>
  </si>
  <si>
    <t>Future minimum lease payments</t>
  </si>
  <si>
    <t xml:space="preserve">($ in thousands)
2018 (three months) $ 147
2019 464
2020 634
2021 625
2022 635
Thereafter 940
Total $ 3,445 </t>
  </si>
  <si>
    <t>ORGANIZATION AND DESCRIPTION OF BUSINESS (Details Narrative) $ in Thousands</t>
  </si>
  <si>
    <t>Sep. 30, 2018USD ($)</t>
  </si>
  <si>
    <t>Organization And Description Of Business Details Narrative</t>
  </si>
  <si>
    <t>State of incorporation</t>
  </si>
  <si>
    <t>Delaware</t>
  </si>
  <si>
    <t>Working capital deficit</t>
  </si>
  <si>
    <t>SIGNIFICANT ACCOUNTING POLICIES AND BASIS OF PRESENTATION (Details) - USD ($) $ in Thousands</t>
  </si>
  <si>
    <t>Mar. 31, 2018</t>
  </si>
  <si>
    <t>Mar. 31, 2017</t>
  </si>
  <si>
    <t>Revenue</t>
  </si>
  <si>
    <t>Software and royalties</t>
  </si>
  <si>
    <t>Hardware and consumables</t>
  </si>
  <si>
    <t>Services</t>
  </si>
  <si>
    <t>SIGNIFICANT ACCOUNTING POLICIES AND BASIS OF PRESENTATION (Details Narrative)</t>
  </si>
  <si>
    <t>Summary Of Significant Accounting Policies Details Narrative Abstract</t>
  </si>
  <si>
    <t>Total revenues, percentage</t>
  </si>
  <si>
    <t>41.00%</t>
  </si>
  <si>
    <t>31.00%</t>
  </si>
  <si>
    <t>40.00%</t>
  </si>
  <si>
    <t>24.00%</t>
  </si>
  <si>
    <t>NET LOSS PER COMMON SHARE (Details) - USD ($) $ / shares in Units, $ in Thousands</t>
  </si>
  <si>
    <t>Numerator for basic and diluted loss per share:</t>
  </si>
  <si>
    <t>NET LOSS PER COMMON SHARE (Details 1) - shares</t>
  </si>
  <si>
    <t>Dilutive securities</t>
  </si>
  <si>
    <t>Total dilutive securities</t>
  </si>
  <si>
    <t>Related party lines of credit [Member]</t>
  </si>
  <si>
    <t>Convertible Preferred Stock [Member]</t>
  </si>
  <si>
    <t>Stock Option [Member]</t>
  </si>
  <si>
    <t>Warrants [Member]</t>
  </si>
  <si>
    <t>SELECT BALANCE SHEET DETAILS (Details) - USD ($) $ in Thousands</t>
  </si>
  <si>
    <t>Select Balance Sheet Details Details</t>
  </si>
  <si>
    <t>2018 (three months)</t>
  </si>
  <si>
    <t>Thereafter</t>
  </si>
  <si>
    <t>Totals</t>
  </si>
  <si>
    <t>SELECT BALANCE SHEET DETAILS (Details Narrative) - USD ($) $ in Thousands</t>
  </si>
  <si>
    <t>Work in process</t>
  </si>
  <si>
    <t>Finished goods</t>
  </si>
  <si>
    <t>Reserves for obsolete and slow-moving items</t>
  </si>
  <si>
    <t>Carrying amounts of patent assets</t>
  </si>
  <si>
    <t>Amortization expense</t>
  </si>
  <si>
    <t>Weighted-average remaining life of intangible assets</t>
  </si>
  <si>
    <t>7 years 6 months</t>
  </si>
  <si>
    <t>Patents [Member]</t>
  </si>
  <si>
    <t>LINES OF CREDIT WITH RELATED PARTIES (Details) - USD ($) $ in Thousands</t>
  </si>
  <si>
    <t>Total Line of Credit</t>
  </si>
  <si>
    <t>Less current portion</t>
  </si>
  <si>
    <t>Total lines of credit to related parties</t>
  </si>
  <si>
    <t>Line of Credit 1 [Member]</t>
  </si>
  <si>
    <t>EQUITY (Details)</t>
  </si>
  <si>
    <t>Sep. 30, 2018shares</t>
  </si>
  <si>
    <t>Equity Details</t>
  </si>
  <si>
    <t>At beginning of period</t>
  </si>
  <si>
    <t>Shares issued as payment of stock dividend on Series A Preferred</t>
  </si>
  <si>
    <t>Shares issued as payment of stock dividend on Series C Preferred</t>
  </si>
  <si>
    <t>Shares issued pursuant to conversion of Series A Preferred</t>
  </si>
  <si>
    <t>Share issued pursuant to option exercises</t>
  </si>
  <si>
    <t>At end of period</t>
  </si>
  <si>
    <t>EQUITY (Details 1) - Warrants [Member]</t>
  </si>
  <si>
    <t>Sep. 30, 2018$ / sharesshares</t>
  </si>
  <si>
    <t>Begining Balance | shares</t>
  </si>
  <si>
    <t>Granted | shares</t>
  </si>
  <si>
    <t>Expired/Cancelled | shares</t>
  </si>
  <si>
    <t>Exercised | shares</t>
  </si>
  <si>
    <t>Ending Balance | shares</t>
  </si>
  <si>
    <t>Begining Balance, Weighted-Average Exercise Price | $ / shares</t>
  </si>
  <si>
    <t>Granted, Weighted-Average Exercise Price | $ / shares</t>
  </si>
  <si>
    <t>Expired/Cancelled, Weighted-Average Exercise Price | $ / shares</t>
  </si>
  <si>
    <t>Exercised, Weighted-Average Exercise Price | $ / shares</t>
  </si>
  <si>
    <t>Ending Balance, Weighted-Average Exercise Price | $ / shares</t>
  </si>
  <si>
    <t>EQUITY (Details 2) - Stock Option Plan [Member]</t>
  </si>
  <si>
    <t>EQUITY (Details 3) - USD ($) $ in Thousands</t>
  </si>
  <si>
    <t>Stock based compensation, expense</t>
  </si>
  <si>
    <t>Cost of Revenue [Member]</t>
  </si>
  <si>
    <t>General and Administrative Expense [Member]</t>
  </si>
  <si>
    <t>Sales and marketing [Member]</t>
  </si>
  <si>
    <t>Research and Development Expense [Member]</t>
  </si>
  <si>
    <t>EQUITY (Details Narrative) - shares</t>
  </si>
  <si>
    <t>Share issued pursuant to option exercises for cash</t>
  </si>
  <si>
    <t>FAIR VALUE ACCOUNTING (Details) - USD ($) $ in Thousands</t>
  </si>
  <si>
    <t>Assets:</t>
  </si>
  <si>
    <t>Pension assets</t>
  </si>
  <si>
    <t>Liabilities:</t>
  </si>
  <si>
    <t>Fair Value, Inputs, Level 1 [Member]</t>
  </si>
  <si>
    <t>Fair Value, Inputs, Level 2 [Member]</t>
  </si>
  <si>
    <t>Fair Value, Inputs, Level 3 [Member]</t>
  </si>
  <si>
    <t>FAIR VALUE ACCOUNTING (Details 1) $ in Thousands</t>
  </si>
  <si>
    <t>Fair Value Accounting</t>
  </si>
  <si>
    <t>Derivative liabilities, beginning</t>
  </si>
  <si>
    <t>Total unrealized gains</t>
  </si>
  <si>
    <t>Included in earnings</t>
  </si>
  <si>
    <t>Settlements</t>
  </si>
  <si>
    <t>Issuances</t>
  </si>
  <si>
    <t>Transfers in and/or out of Level 3</t>
  </si>
  <si>
    <t>Derivative liabilities, ending</t>
  </si>
  <si>
    <t>RELATED PARTY TRANSACTIONS (Details Narrative) $ in Thousands</t>
  </si>
  <si>
    <t>Goldman [Member]</t>
  </si>
  <si>
    <t>LOC borrowings during period</t>
  </si>
  <si>
    <t>Crocker [Member]</t>
  </si>
  <si>
    <t>CONTINGENT LIABILITIES (Details) $ in Thousands</t>
  </si>
  <si>
    <t>Contingent Liabilities Details</t>
  </si>
  <si>
    <t>CONTINGENT LIABILITIES (Details Narrative) - USD ($) $ in Thousands</t>
  </si>
  <si>
    <t>Contingent Liabilities</t>
  </si>
  <si>
    <t>Rent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9679982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23</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58</v>
      </c>
      <c r="C3" s="7" t="n">
        <v>7317</v>
      </c>
    </row>
    <row r="4" spans="1:3">
      <c r="A4" s="4" t="s">
        <v>31</v>
      </c>
      <c r="B4" s="5" t="n">
        <v>600</v>
      </c>
      <c r="C4" s="5" t="n">
        <v>458</v>
      </c>
    </row>
    <row r="5" spans="1:3">
      <c r="A5" s="4" t="s">
        <v>32</v>
      </c>
      <c r="B5" s="5" t="n">
        <v>15</v>
      </c>
      <c r="C5" s="5" t="n">
        <v>79</v>
      </c>
    </row>
    <row r="6" spans="1:3">
      <c r="A6" s="4" t="s">
        <v>33</v>
      </c>
      <c r="B6" s="5" t="n">
        <v>246</v>
      </c>
      <c r="C6" s="5" t="n">
        <v>163</v>
      </c>
    </row>
    <row r="7" spans="1:3">
      <c r="A7" s="4" t="s">
        <v>34</v>
      </c>
      <c r="B7" s="5" t="n">
        <v>9919</v>
      </c>
      <c r="C7" s="5" t="n">
        <v>8017</v>
      </c>
    </row>
    <row r="8" spans="1:3">
      <c r="A8" s="4" t="s">
        <v>35</v>
      </c>
      <c r="B8" s="5" t="n">
        <v>45</v>
      </c>
      <c r="C8" s="5" t="n">
        <v>43</v>
      </c>
    </row>
    <row r="9" spans="1:3">
      <c r="A9" s="4" t="s">
        <v>36</v>
      </c>
      <c r="B9" s="5" t="n">
        <v>289</v>
      </c>
      <c r="C9" s="5" t="n">
        <v>35</v>
      </c>
    </row>
    <row r="10" spans="1:3">
      <c r="A10" s="4" t="s">
        <v>37</v>
      </c>
      <c r="B10" s="5" t="n">
        <v>84</v>
      </c>
      <c r="C10" s="5" t="n">
        <v>93</v>
      </c>
    </row>
    <row r="11" spans="1:3">
      <c r="A11" s="4" t="s">
        <v>38</v>
      </c>
      <c r="B11" s="5" t="n">
        <v>3416</v>
      </c>
      <c r="C11" s="5" t="n">
        <v>3416</v>
      </c>
    </row>
    <row r="12" spans="1:3">
      <c r="A12" s="4" t="s">
        <v>39</v>
      </c>
      <c r="B12" s="5" t="n">
        <v>13753</v>
      </c>
      <c r="C12" s="5" t="n">
        <v>11604</v>
      </c>
    </row>
    <row r="13" spans="1:3">
      <c r="A13" s="3" t="s">
        <v>40</v>
      </c>
    </row>
    <row r="14" spans="1:3">
      <c r="A14" s="4" t="s">
        <v>41</v>
      </c>
      <c r="B14" s="5" t="n">
        <v>556</v>
      </c>
      <c r="C14" s="5" t="n">
        <v>457</v>
      </c>
    </row>
    <row r="15" spans="1:3">
      <c r="A15" s="4" t="s">
        <v>42</v>
      </c>
      <c r="B15" s="5" t="n">
        <v>1489</v>
      </c>
      <c r="C15" s="5" t="n">
        <v>1016</v>
      </c>
    </row>
    <row r="16" spans="1:3">
      <c r="A16" s="4" t="s">
        <v>43</v>
      </c>
      <c r="B16" s="5" t="n">
        <v>790</v>
      </c>
      <c r="C16" s="5" t="n">
        <v>658</v>
      </c>
    </row>
    <row r="17" spans="1:3">
      <c r="A17" s="4" t="s">
        <v>44</v>
      </c>
      <c r="B17" s="5" t="n">
        <v>0</v>
      </c>
      <c r="C17" s="5" t="n">
        <v>527</v>
      </c>
    </row>
    <row r="18" spans="1:3">
      <c r="A18" s="4" t="s">
        <v>45</v>
      </c>
      <c r="B18" s="5" t="n">
        <v>1019</v>
      </c>
      <c r="C18" s="5" t="n">
        <v>0</v>
      </c>
    </row>
    <row r="19" spans="1:3">
      <c r="A19" s="4" t="s">
        <v>46</v>
      </c>
      <c r="B19" s="5" t="n">
        <v>0</v>
      </c>
      <c r="C19" s="5" t="n">
        <v>5774</v>
      </c>
    </row>
    <row r="20" spans="1:3">
      <c r="A20" s="4" t="s">
        <v>47</v>
      </c>
      <c r="B20" s="5" t="n">
        <v>3854</v>
      </c>
      <c r="C20" s="5" t="n">
        <v>8432</v>
      </c>
    </row>
    <row r="21" spans="1:3">
      <c r="A21" s="4" t="s">
        <v>48</v>
      </c>
      <c r="B21" s="5" t="n">
        <v>2051</v>
      </c>
      <c r="C21" s="5" t="n">
        <v>2024</v>
      </c>
    </row>
    <row r="22" spans="1:3">
      <c r="A22" s="4" t="s">
        <v>49</v>
      </c>
      <c r="B22" s="5" t="n">
        <v>5905</v>
      </c>
      <c r="C22" s="5" t="n">
        <v>10456</v>
      </c>
    </row>
    <row r="23" spans="1:3">
      <c r="A23" s="3" t="s">
        <v>50</v>
      </c>
    </row>
    <row r="24" spans="1:3">
      <c r="A24" s="4" t="s">
        <v>51</v>
      </c>
      <c r="B24" s="5" t="n">
        <v>7966</v>
      </c>
      <c r="C24" s="5" t="n">
        <v>0</v>
      </c>
    </row>
    <row r="25" spans="1:3">
      <c r="A25" s="3" t="s">
        <v>52</v>
      </c>
    </row>
    <row r="26" spans="1:3">
      <c r="A26" s="4" t="s">
        <v>53</v>
      </c>
      <c r="B26" s="5" t="n">
        <v>966</v>
      </c>
      <c r="C26" s="5" t="n">
        <v>941</v>
      </c>
    </row>
    <row r="27" spans="1:3">
      <c r="A27" s="4" t="s">
        <v>54</v>
      </c>
      <c r="B27" s="5" t="n">
        <v>182783</v>
      </c>
      <c r="C27" s="5" t="n">
        <v>172414</v>
      </c>
    </row>
    <row r="28" spans="1:3">
      <c r="A28" s="4" t="s">
        <v>55</v>
      </c>
      <c r="B28" s="5" t="n">
        <v>-64</v>
      </c>
      <c r="C28" s="5" t="n">
        <v>-64</v>
      </c>
    </row>
    <row r="29" spans="1:3">
      <c r="A29" s="4" t="s">
        <v>56</v>
      </c>
      <c r="B29" s="5" t="n">
        <v>-1645</v>
      </c>
      <c r="C29" s="5" t="n">
        <v>-1664</v>
      </c>
    </row>
    <row r="30" spans="1:3">
      <c r="A30" s="4" t="s">
        <v>57</v>
      </c>
      <c r="B30" s="5" t="n">
        <v>-182160</v>
      </c>
      <c r="C30" s="5" t="n">
        <v>-170481</v>
      </c>
    </row>
    <row r="31" spans="1:3">
      <c r="A31" s="4" t="s">
        <v>58</v>
      </c>
      <c r="B31" s="5" t="n">
        <v>-118</v>
      </c>
      <c r="C31" s="5" t="n">
        <v>1148</v>
      </c>
    </row>
    <row r="32" spans="1:3">
      <c r="A32" s="4" t="s">
        <v>59</v>
      </c>
      <c r="B32" s="5" t="n">
        <v>13753</v>
      </c>
      <c r="C32" s="5" t="n">
        <v>11604</v>
      </c>
    </row>
    <row r="33" spans="1:3">
      <c r="A33" s="4" t="s">
        <v>60</v>
      </c>
    </row>
    <row r="34" spans="1:3">
      <c r="A34" s="3" t="s">
        <v>52</v>
      </c>
    </row>
    <row r="35" spans="1:3">
      <c r="A35" s="4" t="s">
        <v>61</v>
      </c>
      <c r="B35" s="5" t="n">
        <v>0</v>
      </c>
      <c r="C35" s="5" t="n">
        <v>0</v>
      </c>
    </row>
    <row r="36" spans="1:3">
      <c r="A36" s="4" t="s">
        <v>62</v>
      </c>
    </row>
    <row r="37" spans="1:3">
      <c r="A37" s="3" t="s">
        <v>52</v>
      </c>
    </row>
    <row r="38" spans="1:3">
      <c r="A38" s="4" t="s">
        <v>61</v>
      </c>
      <c r="B38" s="7" t="n">
        <v>2</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39</v>
      </c>
      <c r="B1" s="2" t="s">
        <v>1</v>
      </c>
    </row>
    <row r="2" spans="1:2">
      <c r="B2" s="2" t="s">
        <v>240</v>
      </c>
    </row>
    <row r="3" spans="1:2">
      <c r="A3" s="3" t="s">
        <v>241</v>
      </c>
    </row>
    <row r="4" spans="1:2">
      <c r="A4" s="4" t="s">
        <v>242</v>
      </c>
      <c r="B4" s="4" t="s">
        <v>243</v>
      </c>
    </row>
    <row r="5" spans="1:2">
      <c r="A5" s="4" t="s">
        <v>244</v>
      </c>
      <c r="B5" s="7" t="n">
        <v>606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45</v>
      </c>
      <c r="B1" s="2" t="s">
        <v>79</v>
      </c>
      <c r="F1" s="2" t="s">
        <v>1</v>
      </c>
    </row>
    <row r="2" spans="1:7">
      <c r="B2" s="2" t="s">
        <v>2</v>
      </c>
      <c r="C2" s="2" t="s">
        <v>246</v>
      </c>
      <c r="D2" s="2" t="s">
        <v>80</v>
      </c>
      <c r="E2" s="2" t="s">
        <v>247</v>
      </c>
      <c r="F2" s="2" t="s">
        <v>2</v>
      </c>
      <c r="G2" s="2" t="s">
        <v>80</v>
      </c>
    </row>
    <row r="3" spans="1:7">
      <c r="A3" s="4" t="s">
        <v>248</v>
      </c>
      <c r="B3" s="7" t="n">
        <v>736</v>
      </c>
      <c r="C3" s="7" t="n">
        <v>736</v>
      </c>
      <c r="D3" s="7" t="n">
        <v>1084</v>
      </c>
      <c r="E3" s="7" t="n">
        <v>1084</v>
      </c>
      <c r="F3" s="7" t="n">
        <v>3337</v>
      </c>
      <c r="G3" s="7" t="n">
        <v>3072</v>
      </c>
    </row>
    <row r="4" spans="1:7">
      <c r="A4" s="4" t="s">
        <v>249</v>
      </c>
    </row>
    <row r="5" spans="1:7">
      <c r="A5" s="4" t="s">
        <v>248</v>
      </c>
      <c r="C5" s="5" t="n">
        <v>61</v>
      </c>
      <c r="E5" s="5" t="n">
        <v>395</v>
      </c>
      <c r="F5" s="5" t="n">
        <v>1015</v>
      </c>
      <c r="G5" s="5" t="n">
        <v>902</v>
      </c>
    </row>
    <row r="6" spans="1:7">
      <c r="A6" s="4" t="s">
        <v>250</v>
      </c>
    </row>
    <row r="7" spans="1:7">
      <c r="A7" s="4" t="s">
        <v>248</v>
      </c>
      <c r="C7" s="5" t="n">
        <v>7</v>
      </c>
      <c r="E7" s="5" t="n">
        <v>1</v>
      </c>
      <c r="F7" s="5" t="n">
        <v>130</v>
      </c>
      <c r="G7" s="5" t="n">
        <v>87</v>
      </c>
    </row>
    <row r="8" spans="1:7">
      <c r="A8" s="4" t="s">
        <v>251</v>
      </c>
    </row>
    <row r="9" spans="1:7">
      <c r="A9" s="4" t="s">
        <v>248</v>
      </c>
      <c r="C9" s="5" t="n">
        <v>10</v>
      </c>
      <c r="E9" s="5" t="n">
        <v>29</v>
      </c>
      <c r="F9" s="5" t="n">
        <v>212</v>
      </c>
      <c r="G9" s="5" t="n">
        <v>116</v>
      </c>
    </row>
    <row r="10" spans="1:7">
      <c r="A10" s="4" t="s">
        <v>83</v>
      </c>
    </row>
    <row r="11" spans="1:7">
      <c r="A11" s="4" t="s">
        <v>248</v>
      </c>
      <c r="C11" s="7" t="n">
        <v>658</v>
      </c>
      <c r="E11" s="7" t="n">
        <v>659</v>
      </c>
      <c r="F11" s="7" t="n">
        <v>1980</v>
      </c>
      <c r="G11" s="7" t="n">
        <v>1967</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2</v>
      </c>
      <c r="B1" s="2" t="s">
        <v>79</v>
      </c>
      <c r="D1" s="2" t="s">
        <v>1</v>
      </c>
    </row>
    <row r="2" spans="1:5">
      <c r="B2" s="2" t="s">
        <v>2</v>
      </c>
      <c r="C2" s="2" t="s">
        <v>80</v>
      </c>
      <c r="D2" s="2" t="s">
        <v>2</v>
      </c>
      <c r="E2" s="2" t="s">
        <v>80</v>
      </c>
    </row>
    <row r="3" spans="1:5">
      <c r="A3" s="3" t="s">
        <v>253</v>
      </c>
    </row>
    <row r="4" spans="1:5">
      <c r="A4" s="4" t="s">
        <v>254</v>
      </c>
      <c r="B4" s="4" t="s">
        <v>255</v>
      </c>
      <c r="C4" s="4" t="s">
        <v>256</v>
      </c>
      <c r="D4" s="4" t="s">
        <v>257</v>
      </c>
      <c r="E4" s="4" t="s">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29</v>
      </c>
    </row>
    <row r="3" spans="1:3">
      <c r="A3" s="4" t="s">
        <v>64</v>
      </c>
      <c r="B3" s="7" t="n">
        <v>15</v>
      </c>
      <c r="C3" s="7" t="n">
        <v>15</v>
      </c>
    </row>
    <row r="4" spans="1:3">
      <c r="A4" s="3" t="s">
        <v>65</v>
      </c>
    </row>
    <row r="5" spans="1:3">
      <c r="A5" s="4" t="s">
        <v>66</v>
      </c>
      <c r="B5" s="5" t="n">
        <v>4000000</v>
      </c>
      <c r="C5" s="5" t="n">
        <v>4000000</v>
      </c>
    </row>
    <row r="6" spans="1:3">
      <c r="A6" s="4" t="s">
        <v>67</v>
      </c>
      <c r="B6" s="4" t="s">
        <v>68</v>
      </c>
      <c r="C6" s="8" t="n">
        <v>0.01</v>
      </c>
    </row>
    <row r="7" spans="1:3">
      <c r="A7" s="4" t="s">
        <v>69</v>
      </c>
      <c r="B7" s="5" t="n">
        <v>150000000</v>
      </c>
      <c r="C7" s="5" t="n">
        <v>150000000</v>
      </c>
    </row>
    <row r="8" spans="1:3">
      <c r="A8" s="4" t="s">
        <v>70</v>
      </c>
      <c r="B8" s="5" t="n">
        <v>96724430</v>
      </c>
      <c r="C8" s="5" t="n">
        <v>94174540</v>
      </c>
    </row>
    <row r="9" spans="1:3">
      <c r="A9" s="4" t="s">
        <v>71</v>
      </c>
      <c r="B9" s="5" t="n">
        <v>96717726</v>
      </c>
      <c r="C9" s="5" t="n">
        <v>94167836</v>
      </c>
    </row>
    <row r="10" spans="1:3">
      <c r="A10" s="4" t="s">
        <v>72</v>
      </c>
      <c r="B10" s="5" t="n">
        <v>6704</v>
      </c>
      <c r="C10" s="5" t="n">
        <v>6704</v>
      </c>
    </row>
    <row r="11" spans="1:3">
      <c r="A11" s="4" t="s">
        <v>60</v>
      </c>
    </row>
    <row r="12" spans="1:3">
      <c r="A12" s="3" t="s">
        <v>65</v>
      </c>
    </row>
    <row r="13" spans="1:3">
      <c r="A13" s="4" t="s">
        <v>73</v>
      </c>
      <c r="B13" s="8" t="n">
        <v>0.01</v>
      </c>
      <c r="C13" s="8" t="n">
        <v>0.01</v>
      </c>
    </row>
    <row r="14" spans="1:3">
      <c r="A14" s="4" t="s">
        <v>66</v>
      </c>
      <c r="B14" s="5" t="n">
        <v>38000</v>
      </c>
      <c r="C14" s="5" t="n">
        <v>38000</v>
      </c>
    </row>
    <row r="15" spans="1:3">
      <c r="A15" s="4" t="s">
        <v>74</v>
      </c>
      <c r="B15" s="5" t="n">
        <v>37467</v>
      </c>
      <c r="C15" s="5" t="n">
        <v>31021</v>
      </c>
    </row>
    <row r="16" spans="1:3">
      <c r="A16" s="4" t="s">
        <v>75</v>
      </c>
      <c r="B16" s="5" t="n">
        <v>37467</v>
      </c>
      <c r="C16" s="5" t="n">
        <v>31021</v>
      </c>
    </row>
    <row r="17" spans="1:3">
      <c r="A17" s="4" t="s">
        <v>76</v>
      </c>
      <c r="B17" s="7" t="n">
        <v>37467</v>
      </c>
      <c r="C17" s="7" t="n">
        <v>31021</v>
      </c>
    </row>
    <row r="18" spans="1:3">
      <c r="A18" s="4" t="s">
        <v>62</v>
      </c>
    </row>
    <row r="19" spans="1:3">
      <c r="A19" s="3" t="s">
        <v>65</v>
      </c>
    </row>
    <row r="20" spans="1:3">
      <c r="A20" s="4" t="s">
        <v>73</v>
      </c>
      <c r="B20" s="8" t="n">
        <v>0.01</v>
      </c>
      <c r="C20" s="8" t="n">
        <v>0.01</v>
      </c>
    </row>
    <row r="21" spans="1:3">
      <c r="A21" s="4" t="s">
        <v>66</v>
      </c>
      <c r="B21" s="5" t="n">
        <v>750000</v>
      </c>
      <c r="C21" s="5" t="n">
        <v>750000</v>
      </c>
    </row>
    <row r="22" spans="1:3">
      <c r="A22" s="4" t="s">
        <v>74</v>
      </c>
      <c r="B22" s="5" t="n">
        <v>239400</v>
      </c>
      <c r="C22" s="5" t="n">
        <v>239400</v>
      </c>
    </row>
    <row r="23" spans="1:3">
      <c r="A23" s="4" t="s">
        <v>75</v>
      </c>
      <c r="B23" s="5" t="n">
        <v>239400</v>
      </c>
      <c r="C23" s="5" t="n">
        <v>239400</v>
      </c>
    </row>
    <row r="24" spans="1:3">
      <c r="A24" s="4" t="s">
        <v>76</v>
      </c>
      <c r="B24" s="7" t="n">
        <v>620</v>
      </c>
      <c r="C24" s="7" t="n">
        <v>607</v>
      </c>
    </row>
    <row r="25" spans="1:3">
      <c r="A25" s="4" t="s">
        <v>77</v>
      </c>
    </row>
    <row r="26" spans="1:3">
      <c r="A26" s="3" t="s">
        <v>65</v>
      </c>
    </row>
    <row r="27" spans="1:3">
      <c r="A27" s="4" t="s">
        <v>73</v>
      </c>
      <c r="B27" s="8" t="n">
        <v>0.01</v>
      </c>
      <c r="C27" s="8" t="n">
        <v>0.01</v>
      </c>
    </row>
    <row r="28" spans="1:3">
      <c r="A28" s="4" t="s">
        <v>66</v>
      </c>
      <c r="B28" s="5" t="n">
        <v>1000</v>
      </c>
      <c r="C28" s="5" t="n">
        <v>0</v>
      </c>
    </row>
    <row r="29" spans="1:3">
      <c r="A29" s="4" t="s">
        <v>74</v>
      </c>
      <c r="B29" s="5" t="n">
        <v>1000</v>
      </c>
      <c r="C29" s="5" t="n">
        <v>0</v>
      </c>
    </row>
    <row r="30" spans="1:3">
      <c r="A30" s="4" t="s">
        <v>75</v>
      </c>
      <c r="B30" s="5" t="n">
        <v>1000</v>
      </c>
      <c r="C30" s="5" t="n">
        <v>0</v>
      </c>
    </row>
    <row r="31" spans="1:3">
      <c r="A31" s="4" t="s">
        <v>76</v>
      </c>
      <c r="B31" s="7" t="n">
        <v>10000</v>
      </c>
      <c r="C3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9</v>
      </c>
      <c r="D1" s="2" t="s">
        <v>1</v>
      </c>
    </row>
    <row r="2" spans="1:5">
      <c r="B2" s="2" t="s">
        <v>2</v>
      </c>
      <c r="C2" s="2" t="s">
        <v>80</v>
      </c>
      <c r="D2" s="2" t="s">
        <v>2</v>
      </c>
      <c r="E2" s="2" t="s">
        <v>80</v>
      </c>
    </row>
    <row r="3" spans="1:5">
      <c r="A3" s="3" t="s">
        <v>260</v>
      </c>
    </row>
    <row r="4" spans="1:5">
      <c r="A4" s="4" t="s">
        <v>99</v>
      </c>
      <c r="B4" s="7" t="n">
        <v>-3482</v>
      </c>
      <c r="C4" s="7" t="n">
        <v>-2390</v>
      </c>
      <c r="D4" s="7" t="n">
        <v>-9351</v>
      </c>
      <c r="E4" s="7" t="n">
        <v>-7668</v>
      </c>
    </row>
    <row r="5" spans="1:5">
      <c r="A5" s="4" t="s">
        <v>100</v>
      </c>
      <c r="B5" s="5" t="n">
        <v>-949</v>
      </c>
      <c r="C5" s="5" t="n">
        <v>-553</v>
      </c>
      <c r="D5" s="5" t="n">
        <v>-2437</v>
      </c>
      <c r="E5" s="5" t="n">
        <v>-1575</v>
      </c>
    </row>
    <row r="6" spans="1:5">
      <c r="A6" s="4" t="s">
        <v>101</v>
      </c>
      <c r="B6" s="5" t="n">
        <v>0</v>
      </c>
      <c r="C6" s="5" t="n">
        <v>-1245</v>
      </c>
      <c r="D6" s="5" t="n">
        <v>0</v>
      </c>
      <c r="E6" s="5" t="n">
        <v>-1245</v>
      </c>
    </row>
    <row r="7" spans="1:5">
      <c r="A7" s="4" t="s">
        <v>102</v>
      </c>
      <c r="B7" s="7" t="n">
        <v>-4431</v>
      </c>
      <c r="C7" s="7" t="n">
        <v>-4188</v>
      </c>
      <c r="D7" s="7" t="n">
        <v>-11788</v>
      </c>
      <c r="E7" s="7" t="n">
        <v>-10488</v>
      </c>
    </row>
    <row r="8" spans="1:5">
      <c r="A8" s="4" t="s">
        <v>99</v>
      </c>
      <c r="B8" s="8" t="n">
        <v>-0.04</v>
      </c>
      <c r="C8" s="8" t="n">
        <v>-0.03</v>
      </c>
      <c r="D8" s="8" t="n">
        <v>-0.1</v>
      </c>
      <c r="E8" s="8" t="n">
        <v>-0.08</v>
      </c>
    </row>
    <row r="9" spans="1:5">
      <c r="A9" s="4" t="s">
        <v>100</v>
      </c>
      <c r="B9" s="9" t="n">
        <v>-0.01</v>
      </c>
      <c r="C9" s="5" t="n">
        <v>0</v>
      </c>
      <c r="D9" s="9" t="n">
        <v>-0.02</v>
      </c>
      <c r="E9" s="9" t="n">
        <v>-0.02</v>
      </c>
    </row>
    <row r="10" spans="1:5">
      <c r="A10" s="4" t="s">
        <v>101</v>
      </c>
      <c r="B10" s="5" t="n">
        <v>0</v>
      </c>
      <c r="C10" s="9" t="n">
        <v>-0.01</v>
      </c>
      <c r="D10" s="5" t="n">
        <v>0</v>
      </c>
      <c r="E10" s="9" t="n">
        <v>-0.01</v>
      </c>
    </row>
    <row r="11" spans="1:5">
      <c r="A11" s="4" t="s">
        <v>102</v>
      </c>
      <c r="B11" s="8" t="n">
        <v>-0.05</v>
      </c>
      <c r="C11" s="8" t="n">
        <v>-0.04</v>
      </c>
      <c r="D11" s="8" t="n">
        <v>-0.12</v>
      </c>
      <c r="E11" s="8" t="n">
        <v>-0.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61</v>
      </c>
      <c r="B1" s="2" t="s">
        <v>79</v>
      </c>
      <c r="C1" s="2" t="s">
        <v>1</v>
      </c>
    </row>
    <row r="2" spans="1:3">
      <c r="B2" s="2" t="s">
        <v>2</v>
      </c>
      <c r="C2" s="2" t="s">
        <v>2</v>
      </c>
    </row>
    <row r="3" spans="1:3">
      <c r="A3" s="3" t="s">
        <v>262</v>
      </c>
    </row>
    <row r="4" spans="1:3">
      <c r="A4" s="4" t="s">
        <v>263</v>
      </c>
      <c r="B4" s="5" t="n">
        <v>51709035</v>
      </c>
      <c r="C4" s="5" t="n">
        <v>38406168</v>
      </c>
    </row>
    <row r="5" spans="1:3">
      <c r="A5" s="4" t="s">
        <v>264</v>
      </c>
    </row>
    <row r="6" spans="1:3">
      <c r="A6" s="3" t="s">
        <v>262</v>
      </c>
    </row>
    <row r="7" spans="1:3">
      <c r="A7" s="4" t="s">
        <v>263</v>
      </c>
      <c r="B7" s="5" t="n">
        <v>0</v>
      </c>
      <c r="C7" s="5" t="n">
        <v>5118066</v>
      </c>
    </row>
    <row r="8" spans="1:3">
      <c r="A8" s="4" t="s">
        <v>265</v>
      </c>
    </row>
    <row r="9" spans="1:3">
      <c r="A9" s="3" t="s">
        <v>262</v>
      </c>
    </row>
    <row r="10" spans="1:3">
      <c r="A10" s="4" t="s">
        <v>263</v>
      </c>
      <c r="B10" s="5" t="n">
        <v>42627000</v>
      </c>
      <c r="C10" s="5" t="n">
        <v>27021784</v>
      </c>
    </row>
    <row r="11" spans="1:3">
      <c r="A11" s="4" t="s">
        <v>266</v>
      </c>
    </row>
    <row r="12" spans="1:3">
      <c r="A12" s="3" t="s">
        <v>262</v>
      </c>
    </row>
    <row r="13" spans="1:3">
      <c r="A13" s="4" t="s">
        <v>263</v>
      </c>
      <c r="B13" s="5" t="n">
        <v>7318179</v>
      </c>
      <c r="C13" s="5" t="n">
        <v>6116318</v>
      </c>
    </row>
    <row r="14" spans="1:3">
      <c r="A14" s="4" t="s">
        <v>267</v>
      </c>
    </row>
    <row r="15" spans="1:3">
      <c r="A15" s="3" t="s">
        <v>262</v>
      </c>
    </row>
    <row r="16" spans="1:3">
      <c r="A16" s="4" t="s">
        <v>263</v>
      </c>
      <c r="B16" s="5" t="n">
        <v>1763856</v>
      </c>
      <c r="C16" s="5" t="n">
        <v>1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8</v>
      </c>
      <c r="B1" s="2" t="s">
        <v>2</v>
      </c>
      <c r="C1" s="2" t="s">
        <v>28</v>
      </c>
    </row>
    <row r="2" spans="1:3">
      <c r="A2" s="3" t="s">
        <v>269</v>
      </c>
    </row>
    <row r="3" spans="1:3">
      <c r="A3" s="4" t="s">
        <v>270</v>
      </c>
      <c r="B3" s="7" t="n">
        <v>3</v>
      </c>
    </row>
    <row r="4" spans="1:3">
      <c r="A4" s="5" t="n">
        <v>2019</v>
      </c>
      <c r="B4" s="5" t="n">
        <v>12</v>
      </c>
    </row>
    <row r="5" spans="1:3">
      <c r="A5" s="5" t="n">
        <v>2020</v>
      </c>
      <c r="B5" s="5" t="n">
        <v>12</v>
      </c>
    </row>
    <row r="6" spans="1:3">
      <c r="A6" s="5" t="n">
        <v>2021</v>
      </c>
      <c r="B6" s="5" t="n">
        <v>12</v>
      </c>
    </row>
    <row r="7" spans="1:3">
      <c r="A7" s="5" t="n">
        <v>2022</v>
      </c>
      <c r="B7" s="5" t="n">
        <v>12</v>
      </c>
    </row>
    <row r="8" spans="1:3">
      <c r="A8" s="4" t="s">
        <v>271</v>
      </c>
      <c r="B8" s="5" t="n">
        <v>33</v>
      </c>
    </row>
    <row r="9" spans="1:3">
      <c r="A9" s="4" t="s">
        <v>272</v>
      </c>
      <c r="B9" s="7" t="n">
        <v>84</v>
      </c>
      <c r="C9" s="7" t="n">
        <v>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7"/>
    <col customWidth="1" max="5" min="5" width="14"/>
    <col customWidth="1" max="6" min="6" width="14"/>
  </cols>
  <sheetData>
    <row r="1" spans="1:6">
      <c r="A1" s="1" t="s">
        <v>273</v>
      </c>
      <c r="B1" s="2" t="s">
        <v>79</v>
      </c>
      <c r="D1" s="2" t="s">
        <v>1</v>
      </c>
    </row>
    <row r="2" spans="1:6">
      <c r="B2" s="2" t="s">
        <v>2</v>
      </c>
      <c r="C2" s="2" t="s">
        <v>80</v>
      </c>
      <c r="D2" s="2" t="s">
        <v>2</v>
      </c>
      <c r="E2" s="2" t="s">
        <v>80</v>
      </c>
      <c r="F2" s="2" t="s">
        <v>28</v>
      </c>
    </row>
    <row r="3" spans="1:6">
      <c r="A3" s="4" t="s">
        <v>124</v>
      </c>
      <c r="B3" s="7" t="n">
        <v>15</v>
      </c>
      <c r="D3" s="7" t="n">
        <v>15</v>
      </c>
      <c r="F3" s="7" t="n">
        <v>79</v>
      </c>
    </row>
    <row r="4" spans="1:6">
      <c r="A4" s="4" t="s">
        <v>274</v>
      </c>
      <c r="B4" s="5" t="n">
        <v>2</v>
      </c>
      <c r="D4" s="5" t="n">
        <v>2</v>
      </c>
      <c r="F4" s="5" t="n">
        <v>53</v>
      </c>
    </row>
    <row r="5" spans="1:6">
      <c r="A5" s="4" t="s">
        <v>275</v>
      </c>
      <c r="B5" s="5" t="n">
        <v>13</v>
      </c>
      <c r="D5" s="5" t="n">
        <v>13</v>
      </c>
      <c r="F5" s="5" t="n">
        <v>26</v>
      </c>
    </row>
    <row r="6" spans="1:6">
      <c r="A6" s="4" t="s">
        <v>276</v>
      </c>
      <c r="B6" s="5" t="n">
        <v>3</v>
      </c>
      <c r="D6" s="5" t="n">
        <v>3</v>
      </c>
      <c r="F6" s="5" t="n">
        <v>3</v>
      </c>
    </row>
    <row r="7" spans="1:6">
      <c r="A7" s="4" t="s">
        <v>277</v>
      </c>
      <c r="B7" s="5" t="n">
        <v>84</v>
      </c>
      <c r="D7" s="5" t="n">
        <v>84</v>
      </c>
      <c r="F7" s="5" t="n">
        <v>93</v>
      </c>
    </row>
    <row r="8" spans="1:6">
      <c r="A8" s="4" t="s">
        <v>278</v>
      </c>
      <c r="B8" s="5" t="n">
        <v>3</v>
      </c>
      <c r="C8" s="7" t="n">
        <v>3</v>
      </c>
      <c r="D8" s="7" t="n">
        <v>9</v>
      </c>
      <c r="E8" s="7" t="n">
        <v>9</v>
      </c>
    </row>
    <row r="9" spans="1:6">
      <c r="A9" s="4" t="s">
        <v>279</v>
      </c>
      <c r="D9" s="4" t="s">
        <v>280</v>
      </c>
    </row>
    <row r="10" spans="1:6">
      <c r="A10" s="4" t="s">
        <v>281</v>
      </c>
    </row>
    <row r="11" spans="1:6">
      <c r="A11" s="4" t="s">
        <v>277</v>
      </c>
      <c r="B11" s="7" t="n">
        <v>84</v>
      </c>
      <c r="D11" s="7" t="n">
        <v>84</v>
      </c>
      <c r="F11" s="7" t="n">
        <v>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28</v>
      </c>
    </row>
    <row r="2" spans="1:3">
      <c r="A2" s="4" t="s">
        <v>283</v>
      </c>
      <c r="B2" s="7" t="n">
        <v>0</v>
      </c>
      <c r="C2" s="7" t="n">
        <v>5774</v>
      </c>
    </row>
    <row r="3" spans="1:3">
      <c r="A3" s="4" t="s">
        <v>284</v>
      </c>
      <c r="B3" s="5" t="n">
        <v>0</v>
      </c>
      <c r="C3" s="5" t="n">
        <v>-5774</v>
      </c>
    </row>
    <row r="4" spans="1:3">
      <c r="A4" s="4" t="s">
        <v>285</v>
      </c>
      <c r="B4" s="5" t="n">
        <v>0</v>
      </c>
      <c r="C4" s="5" t="n">
        <v>0</v>
      </c>
    </row>
    <row r="5" spans="1:3">
      <c r="A5" s="4" t="s">
        <v>286</v>
      </c>
    </row>
    <row r="6" spans="1:3">
      <c r="A6" s="4" t="s">
        <v>283</v>
      </c>
      <c r="B6" s="7" t="n">
        <v>0</v>
      </c>
      <c r="C6" s="7" t="n">
        <v>57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287</v>
      </c>
      <c r="B1" s="2" t="s">
        <v>1</v>
      </c>
    </row>
    <row r="2" spans="1:2">
      <c r="B2" s="2" t="s">
        <v>288</v>
      </c>
    </row>
    <row r="3" spans="1:2">
      <c r="A3" s="3" t="s">
        <v>289</v>
      </c>
    </row>
    <row r="4" spans="1:2">
      <c r="A4" s="4" t="s">
        <v>290</v>
      </c>
      <c r="B4" s="5" t="n">
        <v>94167836</v>
      </c>
    </row>
    <row r="5" spans="1:2">
      <c r="A5" s="4" t="s">
        <v>291</v>
      </c>
      <c r="B5" s="5" t="n">
        <v>1954093</v>
      </c>
    </row>
    <row r="6" spans="1:2">
      <c r="A6" s="4" t="s">
        <v>292</v>
      </c>
      <c r="B6" s="5" t="n">
        <v>55736</v>
      </c>
    </row>
    <row r="7" spans="1:2">
      <c r="A7" s="4" t="s">
        <v>293</v>
      </c>
      <c r="B7" s="5" t="n">
        <v>391304</v>
      </c>
    </row>
    <row r="8" spans="1:2">
      <c r="A8" s="4" t="s">
        <v>294</v>
      </c>
      <c r="B8" s="5" t="n">
        <v>148757</v>
      </c>
    </row>
    <row r="9" spans="1:2">
      <c r="A9" s="4" t="s">
        <v>295</v>
      </c>
      <c r="B9" s="5" t="n">
        <v>967177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296</v>
      </c>
      <c r="B1" s="2" t="s">
        <v>1</v>
      </c>
    </row>
    <row r="2" spans="1:2">
      <c r="B2" s="2" t="s">
        <v>297</v>
      </c>
    </row>
    <row r="3" spans="1:2">
      <c r="A3" s="4" t="s">
        <v>298</v>
      </c>
      <c r="B3" s="5" t="n">
        <v>230000</v>
      </c>
    </row>
    <row r="4" spans="1:2">
      <c r="A4" s="4" t="s">
        <v>299</v>
      </c>
      <c r="B4" s="5" t="n">
        <v>1533856</v>
      </c>
    </row>
    <row r="5" spans="1:2">
      <c r="A5" s="4" t="s">
        <v>300</v>
      </c>
      <c r="B5" s="5" t="n">
        <v>0</v>
      </c>
    </row>
    <row r="6" spans="1:2">
      <c r="A6" s="4" t="s">
        <v>301</v>
      </c>
      <c r="B6" s="5" t="n">
        <v>0</v>
      </c>
    </row>
    <row r="7" spans="1:2">
      <c r="A7" s="4" t="s">
        <v>302</v>
      </c>
      <c r="B7" s="5" t="n">
        <v>1763856</v>
      </c>
    </row>
    <row r="8" spans="1:2">
      <c r="A8" s="4" t="s">
        <v>303</v>
      </c>
      <c r="B8" s="8" t="n">
        <v>0.91</v>
      </c>
    </row>
    <row r="9" spans="1:2">
      <c r="A9" s="4" t="s">
        <v>304</v>
      </c>
      <c r="B9" s="9" t="n">
        <v>0.05</v>
      </c>
    </row>
    <row r="10" spans="1:2">
      <c r="A10" s="4" t="s">
        <v>305</v>
      </c>
      <c r="B10" s="5" t="n">
        <v>0</v>
      </c>
    </row>
    <row r="11" spans="1:2">
      <c r="A11" s="4" t="s">
        <v>306</v>
      </c>
      <c r="B11" s="5" t="n">
        <v>0</v>
      </c>
    </row>
    <row r="12" spans="1:2">
      <c r="A12" s="4" t="s">
        <v>307</v>
      </c>
      <c r="B12" s="8" t="n">
        <v>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308</v>
      </c>
      <c r="B1" s="2" t="s">
        <v>1</v>
      </c>
    </row>
    <row r="2" spans="1:2">
      <c r="B2" s="2" t="s">
        <v>297</v>
      </c>
    </row>
    <row r="3" spans="1:2">
      <c r="A3" s="4" t="s">
        <v>298</v>
      </c>
      <c r="B3" s="5" t="n">
        <v>6093512</v>
      </c>
    </row>
    <row r="4" spans="1:2">
      <c r="A4" s="4" t="s">
        <v>299</v>
      </c>
      <c r="B4" s="5" t="n">
        <v>1505500</v>
      </c>
    </row>
    <row r="5" spans="1:2">
      <c r="A5" s="4" t="s">
        <v>300</v>
      </c>
      <c r="B5" s="5" t="n">
        <v>-132076</v>
      </c>
    </row>
    <row r="6" spans="1:2">
      <c r="A6" s="4" t="s">
        <v>301</v>
      </c>
      <c r="B6" s="5" t="n">
        <v>-148757</v>
      </c>
    </row>
    <row r="7" spans="1:2">
      <c r="A7" s="4" t="s">
        <v>302</v>
      </c>
      <c r="B7" s="5" t="n">
        <v>7318179</v>
      </c>
    </row>
    <row r="8" spans="1:2">
      <c r="A8" s="4" t="s">
        <v>303</v>
      </c>
      <c r="B8" s="8" t="n">
        <v>1.23</v>
      </c>
    </row>
    <row r="9" spans="1:2">
      <c r="A9" s="4" t="s">
        <v>304</v>
      </c>
      <c r="B9" s="9" t="n">
        <v>1.69</v>
      </c>
    </row>
    <row r="10" spans="1:2">
      <c r="A10" s="4" t="s">
        <v>305</v>
      </c>
      <c r="B10" s="9" t="n">
        <v>0.83</v>
      </c>
    </row>
    <row r="11" spans="1:2">
      <c r="A11" s="4" t="s">
        <v>306</v>
      </c>
      <c r="B11" s="5" t="n">
        <v>1</v>
      </c>
    </row>
    <row r="12" spans="1:2">
      <c r="A12" s="4" t="s">
        <v>307</v>
      </c>
      <c r="B12" s="8" t="n">
        <v>1.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9</v>
      </c>
      <c r="B1" s="2" t="s">
        <v>79</v>
      </c>
      <c r="D1" s="2" t="s">
        <v>1</v>
      </c>
    </row>
    <row r="2" spans="1:5">
      <c r="B2" s="2" t="s">
        <v>2</v>
      </c>
      <c r="C2" s="2" t="s">
        <v>80</v>
      </c>
      <c r="D2" s="2" t="s">
        <v>2</v>
      </c>
      <c r="E2" s="2" t="s">
        <v>80</v>
      </c>
    </row>
    <row r="3" spans="1:5">
      <c r="A3" s="4" t="s">
        <v>310</v>
      </c>
      <c r="B3" s="7" t="n">
        <v>308</v>
      </c>
      <c r="C3" s="7" t="n">
        <v>273</v>
      </c>
      <c r="D3" s="7" t="n">
        <v>1014</v>
      </c>
      <c r="E3" s="7" t="n">
        <v>823</v>
      </c>
    </row>
    <row r="4" spans="1:5">
      <c r="A4" s="4" t="s">
        <v>311</v>
      </c>
    </row>
    <row r="5" spans="1:5">
      <c r="A5" s="4" t="s">
        <v>310</v>
      </c>
      <c r="B5" s="5" t="n">
        <v>5</v>
      </c>
      <c r="C5" s="5" t="n">
        <v>5</v>
      </c>
      <c r="D5" s="5" t="n">
        <v>16</v>
      </c>
      <c r="E5" s="5" t="n">
        <v>14</v>
      </c>
    </row>
    <row r="6" spans="1:5">
      <c r="A6" s="4" t="s">
        <v>312</v>
      </c>
    </row>
    <row r="7" spans="1:5">
      <c r="A7" s="4" t="s">
        <v>310</v>
      </c>
      <c r="B7" s="5" t="n">
        <v>202</v>
      </c>
      <c r="C7" s="5" t="n">
        <v>163</v>
      </c>
      <c r="D7" s="5" t="n">
        <v>663</v>
      </c>
      <c r="E7" s="5" t="n">
        <v>493</v>
      </c>
    </row>
    <row r="8" spans="1:5">
      <c r="A8" s="4" t="s">
        <v>313</v>
      </c>
    </row>
    <row r="9" spans="1:5">
      <c r="A9" s="4" t="s">
        <v>310</v>
      </c>
      <c r="B9" s="5" t="n">
        <v>52</v>
      </c>
      <c r="C9" s="5" t="n">
        <v>55</v>
      </c>
      <c r="D9" s="5" t="n">
        <v>175</v>
      </c>
      <c r="E9" s="5" t="n">
        <v>165</v>
      </c>
    </row>
    <row r="10" spans="1:5">
      <c r="A10" s="4" t="s">
        <v>314</v>
      </c>
    </row>
    <row r="11" spans="1:5">
      <c r="A11" s="4" t="s">
        <v>310</v>
      </c>
      <c r="B11" s="7" t="n">
        <v>49</v>
      </c>
      <c r="C11" s="7" t="n">
        <v>50</v>
      </c>
      <c r="D11" s="7" t="n">
        <v>160</v>
      </c>
      <c r="E11" s="7" t="n">
        <v>1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5</v>
      </c>
      <c r="B1" s="2" t="s">
        <v>1</v>
      </c>
    </row>
    <row r="2" spans="1:3">
      <c r="B2" s="2" t="s">
        <v>2</v>
      </c>
      <c r="C2" s="2" t="s">
        <v>28</v>
      </c>
    </row>
    <row r="3" spans="1:3">
      <c r="A3" s="4" t="s">
        <v>316</v>
      </c>
      <c r="B3" s="5" t="n">
        <v>148757</v>
      </c>
    </row>
    <row r="4" spans="1:3">
      <c r="A4" s="4" t="s">
        <v>60</v>
      </c>
    </row>
    <row r="5" spans="1:3">
      <c r="A5" s="4" t="s">
        <v>75</v>
      </c>
      <c r="B5" s="5" t="n">
        <v>37467</v>
      </c>
      <c r="C5" s="5" t="n">
        <v>31021</v>
      </c>
    </row>
    <row r="6" spans="1:3">
      <c r="A6" s="4" t="s">
        <v>62</v>
      </c>
    </row>
    <row r="7" spans="1:3">
      <c r="A7" s="4" t="s">
        <v>75</v>
      </c>
      <c r="B7" s="5" t="n">
        <v>239400</v>
      </c>
      <c r="C7" s="5" t="n">
        <v>239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8</v>
      </c>
      <c r="C4" s="7" t="n">
        <v>425</v>
      </c>
      <c r="D4" s="7" t="n">
        <v>1357</v>
      </c>
      <c r="E4" s="7" t="n">
        <v>1105</v>
      </c>
    </row>
    <row r="5" spans="1:5">
      <c r="A5" s="4" t="s">
        <v>83</v>
      </c>
      <c r="B5" s="5" t="n">
        <v>658</v>
      </c>
      <c r="C5" s="5" t="n">
        <v>659</v>
      </c>
      <c r="D5" s="5" t="n">
        <v>1980</v>
      </c>
      <c r="E5" s="5" t="n">
        <v>1967</v>
      </c>
    </row>
    <row r="6" spans="1:5">
      <c r="A6" s="4" t="s">
        <v>84</v>
      </c>
      <c r="B6" s="5" t="n">
        <v>736</v>
      </c>
      <c r="C6" s="5" t="n">
        <v>1084</v>
      </c>
      <c r="D6" s="5" t="n">
        <v>3337</v>
      </c>
      <c r="E6" s="5" t="n">
        <v>3072</v>
      </c>
    </row>
    <row r="7" spans="1:5">
      <c r="A7" s="3" t="s">
        <v>85</v>
      </c>
    </row>
    <row r="8" spans="1:5">
      <c r="A8" s="4" t="s">
        <v>82</v>
      </c>
      <c r="B8" s="5" t="n">
        <v>9</v>
      </c>
      <c r="C8" s="5" t="n">
        <v>17</v>
      </c>
      <c r="D8" s="5" t="n">
        <v>175</v>
      </c>
      <c r="E8" s="5" t="n">
        <v>108</v>
      </c>
    </row>
    <row r="9" spans="1:5">
      <c r="A9" s="4" t="s">
        <v>83</v>
      </c>
      <c r="B9" s="5" t="n">
        <v>151</v>
      </c>
      <c r="C9" s="5" t="n">
        <v>214</v>
      </c>
      <c r="D9" s="5" t="n">
        <v>540</v>
      </c>
      <c r="E9" s="5" t="n">
        <v>637</v>
      </c>
    </row>
    <row r="10" spans="1:5">
      <c r="A10" s="4" t="s">
        <v>86</v>
      </c>
      <c r="B10" s="5" t="n">
        <v>576</v>
      </c>
      <c r="C10" s="5" t="n">
        <v>853</v>
      </c>
      <c r="D10" s="5" t="n">
        <v>2622</v>
      </c>
      <c r="E10" s="5" t="n">
        <v>2327</v>
      </c>
    </row>
    <row r="11" spans="1:5">
      <c r="A11" s="3" t="s">
        <v>87</v>
      </c>
    </row>
    <row r="12" spans="1:5">
      <c r="A12" s="4" t="s">
        <v>88</v>
      </c>
      <c r="B12" s="5" t="n">
        <v>981</v>
      </c>
      <c r="C12" s="5" t="n">
        <v>881</v>
      </c>
      <c r="D12" s="5" t="n">
        <v>3172</v>
      </c>
      <c r="E12" s="5" t="n">
        <v>2815</v>
      </c>
    </row>
    <row r="13" spans="1:5">
      <c r="A13" s="4" t="s">
        <v>89</v>
      </c>
      <c r="B13" s="5" t="n">
        <v>920</v>
      </c>
      <c r="C13" s="5" t="n">
        <v>656</v>
      </c>
      <c r="D13" s="5" t="n">
        <v>2600</v>
      </c>
      <c r="E13" s="5" t="n">
        <v>2119</v>
      </c>
    </row>
    <row r="14" spans="1:5">
      <c r="A14" s="4" t="s">
        <v>90</v>
      </c>
      <c r="B14" s="5" t="n">
        <v>1820</v>
      </c>
      <c r="C14" s="5" t="n">
        <v>1583</v>
      </c>
      <c r="D14" s="5" t="n">
        <v>5483</v>
      </c>
      <c r="E14" s="5" t="n">
        <v>4679</v>
      </c>
    </row>
    <row r="15" spans="1:5">
      <c r="A15" s="4" t="s">
        <v>91</v>
      </c>
      <c r="B15" s="5" t="n">
        <v>10</v>
      </c>
      <c r="C15" s="5" t="n">
        <v>16</v>
      </c>
      <c r="D15" s="5" t="n">
        <v>34</v>
      </c>
      <c r="E15" s="5" t="n">
        <v>54</v>
      </c>
    </row>
    <row r="16" spans="1:5">
      <c r="A16" s="4" t="s">
        <v>92</v>
      </c>
      <c r="B16" s="5" t="n">
        <v>3731</v>
      </c>
      <c r="C16" s="5" t="n">
        <v>3136</v>
      </c>
      <c r="D16" s="5" t="n">
        <v>11289</v>
      </c>
      <c r="E16" s="5" t="n">
        <v>9667</v>
      </c>
    </row>
    <row r="17" spans="1:5">
      <c r="A17" s="4" t="s">
        <v>93</v>
      </c>
      <c r="B17" s="5" t="n">
        <v>-3155</v>
      </c>
      <c r="C17" s="5" t="n">
        <v>-2283</v>
      </c>
      <c r="D17" s="5" t="n">
        <v>-8667</v>
      </c>
      <c r="E17" s="5" t="n">
        <v>-7340</v>
      </c>
    </row>
    <row r="18" spans="1:5">
      <c r="A18" s="4" t="s">
        <v>94</v>
      </c>
      <c r="B18" s="5" t="n">
        <v>141</v>
      </c>
      <c r="C18" s="5" t="n">
        <v>178</v>
      </c>
      <c r="D18" s="5" t="n">
        <v>497</v>
      </c>
      <c r="E18" s="5" t="n">
        <v>443</v>
      </c>
    </row>
    <row r="19" spans="1:5">
      <c r="A19" s="4" t="s">
        <v>95</v>
      </c>
      <c r="B19" s="5" t="n">
        <v>186</v>
      </c>
      <c r="C19" s="5" t="n">
        <v>0</v>
      </c>
      <c r="D19" s="5" t="n">
        <v>186</v>
      </c>
      <c r="E19" s="5" t="n">
        <v>0</v>
      </c>
    </row>
    <row r="20" spans="1:5">
      <c r="A20" s="4" t="s">
        <v>96</v>
      </c>
      <c r="B20" s="5" t="n">
        <v>0</v>
      </c>
      <c r="C20" s="5" t="n">
        <v>-75</v>
      </c>
      <c r="D20" s="5" t="n">
        <v>0</v>
      </c>
      <c r="E20" s="5" t="n">
        <v>-125</v>
      </c>
    </row>
    <row r="21" spans="1:5">
      <c r="A21" s="4" t="s">
        <v>97</v>
      </c>
      <c r="B21" s="5" t="n">
        <v>-3482</v>
      </c>
      <c r="C21" s="5" t="n">
        <v>-2386</v>
      </c>
      <c r="D21" s="5" t="n">
        <v>-9350</v>
      </c>
      <c r="E21" s="5" t="n">
        <v>-7658</v>
      </c>
    </row>
    <row r="22" spans="1:5">
      <c r="A22" s="4" t="s">
        <v>98</v>
      </c>
      <c r="B22" s="5" t="n">
        <v>0</v>
      </c>
      <c r="C22" s="5" t="n">
        <v>4</v>
      </c>
      <c r="D22" s="5" t="n">
        <v>1</v>
      </c>
      <c r="E22" s="5" t="n">
        <v>10</v>
      </c>
    </row>
    <row r="23" spans="1:5">
      <c r="A23" s="4" t="s">
        <v>99</v>
      </c>
      <c r="B23" s="5" t="n">
        <v>-3482</v>
      </c>
      <c r="C23" s="5" t="n">
        <v>-2390</v>
      </c>
      <c r="D23" s="5" t="n">
        <v>-9351</v>
      </c>
      <c r="E23" s="5" t="n">
        <v>-7668</v>
      </c>
    </row>
    <row r="24" spans="1:5">
      <c r="A24" s="4" t="s">
        <v>100</v>
      </c>
      <c r="B24" s="5" t="n">
        <v>-949</v>
      </c>
      <c r="C24" s="5" t="n">
        <v>-553</v>
      </c>
      <c r="D24" s="5" t="n">
        <v>-2437</v>
      </c>
      <c r="E24" s="5" t="n">
        <v>-1575</v>
      </c>
    </row>
    <row r="25" spans="1:5">
      <c r="A25" s="4" t="s">
        <v>101</v>
      </c>
      <c r="B25" s="5" t="n">
        <v>0</v>
      </c>
      <c r="C25" s="5" t="n">
        <v>-1245</v>
      </c>
      <c r="D25" s="5" t="n">
        <v>0</v>
      </c>
      <c r="E25" s="5" t="n">
        <v>-1245</v>
      </c>
    </row>
    <row r="26" spans="1:5">
      <c r="A26" s="4" t="s">
        <v>102</v>
      </c>
      <c r="B26" s="7" t="n">
        <v>-4431</v>
      </c>
      <c r="C26" s="7" t="n">
        <v>-4188</v>
      </c>
      <c r="D26" s="7" t="n">
        <v>-11788</v>
      </c>
      <c r="E26" s="7" t="n">
        <v>-10488</v>
      </c>
    </row>
    <row r="27" spans="1:5">
      <c r="A27" s="3" t="s">
        <v>103</v>
      </c>
    </row>
    <row r="28" spans="1:5">
      <c r="A28" s="4" t="s">
        <v>99</v>
      </c>
      <c r="B28" s="8" t="n">
        <v>-0.04</v>
      </c>
      <c r="C28" s="8" t="n">
        <v>-0.03</v>
      </c>
      <c r="D28" s="8" t="n">
        <v>-0.1</v>
      </c>
      <c r="E28" s="8" t="n">
        <v>-0.08</v>
      </c>
    </row>
    <row r="29" spans="1:5">
      <c r="A29" s="4" t="s">
        <v>100</v>
      </c>
      <c r="B29" s="4" t="s">
        <v>104</v>
      </c>
      <c r="C29" s="5" t="n">
        <v>0</v>
      </c>
      <c r="D29" s="4" t="s">
        <v>105</v>
      </c>
      <c r="E29" s="4" t="s">
        <v>105</v>
      </c>
    </row>
    <row r="30" spans="1:5">
      <c r="A30" s="4" t="s">
        <v>101</v>
      </c>
      <c r="B30" s="5" t="n">
        <v>0</v>
      </c>
      <c r="C30" s="9" t="n">
        <v>-0.01</v>
      </c>
      <c r="D30" s="5" t="n">
        <v>0</v>
      </c>
      <c r="E30" s="9" t="n">
        <v>-0.01</v>
      </c>
    </row>
    <row r="31" spans="1:5">
      <c r="A31" s="4" t="s">
        <v>106</v>
      </c>
      <c r="B31" s="8" t="n">
        <v>-0.05</v>
      </c>
      <c r="C31" s="8" t="n">
        <v>-0.04</v>
      </c>
      <c r="D31" s="8" t="n">
        <v>-0.12</v>
      </c>
      <c r="E31" s="8" t="n">
        <v>-0.11</v>
      </c>
    </row>
    <row r="32" spans="1:5">
      <c r="A32" s="4" t="s">
        <v>107</v>
      </c>
      <c r="B32" s="5" t="n">
        <v>95838813</v>
      </c>
      <c r="C32" s="5" t="n">
        <v>93197689</v>
      </c>
      <c r="D32" s="5" t="n">
        <v>95116862</v>
      </c>
      <c r="E32" s="5" t="n">
        <v>92538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28</v>
      </c>
    </row>
    <row r="2" spans="1:3">
      <c r="A2" s="3" t="s">
        <v>318</v>
      </c>
    </row>
    <row r="3" spans="1:3">
      <c r="A3" s="4" t="s">
        <v>319</v>
      </c>
      <c r="B3" s="7" t="n">
        <v>1743</v>
      </c>
      <c r="C3" s="7" t="n">
        <v>1806</v>
      </c>
    </row>
    <row r="4" spans="1:3">
      <c r="A4" s="4" t="s">
        <v>272</v>
      </c>
      <c r="B4" s="5" t="n">
        <v>1743</v>
      </c>
      <c r="C4" s="5" t="n">
        <v>1806</v>
      </c>
    </row>
    <row r="5" spans="1:3">
      <c r="A5" s="3" t="s">
        <v>320</v>
      </c>
    </row>
    <row r="6" spans="1:3">
      <c r="A6" s="4" t="s">
        <v>45</v>
      </c>
      <c r="B6" s="5" t="n">
        <v>1019</v>
      </c>
      <c r="C6" s="5" t="n">
        <v>0</v>
      </c>
    </row>
    <row r="7" spans="1:3">
      <c r="A7" s="4" t="s">
        <v>272</v>
      </c>
      <c r="B7" s="5" t="n">
        <v>1019</v>
      </c>
      <c r="C7" s="5" t="n">
        <v>0</v>
      </c>
    </row>
    <row r="8" spans="1:3">
      <c r="A8" s="4" t="s">
        <v>321</v>
      </c>
    </row>
    <row r="9" spans="1:3">
      <c r="A9" s="3" t="s">
        <v>318</v>
      </c>
    </row>
    <row r="10" spans="1:3">
      <c r="A10" s="4" t="s">
        <v>319</v>
      </c>
      <c r="B10" s="5" t="n">
        <v>1743</v>
      </c>
      <c r="C10" s="5" t="n">
        <v>1806</v>
      </c>
    </row>
    <row r="11" spans="1:3">
      <c r="A11" s="4" t="s">
        <v>272</v>
      </c>
      <c r="B11" s="5" t="n">
        <v>1743</v>
      </c>
      <c r="C11" s="5" t="n">
        <v>1806</v>
      </c>
    </row>
    <row r="12" spans="1:3">
      <c r="A12" s="3" t="s">
        <v>320</v>
      </c>
    </row>
    <row r="13" spans="1:3">
      <c r="A13" s="4" t="s">
        <v>45</v>
      </c>
      <c r="B13" s="5" t="n">
        <v>0</v>
      </c>
      <c r="C13" s="5" t="n">
        <v>0</v>
      </c>
    </row>
    <row r="14" spans="1:3">
      <c r="A14" s="4" t="s">
        <v>272</v>
      </c>
      <c r="B14" s="5" t="n">
        <v>0</v>
      </c>
      <c r="C14" s="5" t="n">
        <v>0</v>
      </c>
    </row>
    <row r="15" spans="1:3">
      <c r="A15" s="4" t="s">
        <v>322</v>
      </c>
    </row>
    <row r="16" spans="1:3">
      <c r="A16" s="3" t="s">
        <v>318</v>
      </c>
    </row>
    <row r="17" spans="1:3">
      <c r="A17" s="4" t="s">
        <v>319</v>
      </c>
      <c r="B17" s="5" t="n">
        <v>0</v>
      </c>
      <c r="C17" s="5" t="n">
        <v>0</v>
      </c>
    </row>
    <row r="18" spans="1:3">
      <c r="A18" s="4" t="s">
        <v>272</v>
      </c>
      <c r="B18" s="5" t="n">
        <v>0</v>
      </c>
      <c r="C18" s="5" t="n">
        <v>0</v>
      </c>
    </row>
    <row r="19" spans="1:3">
      <c r="A19" s="3" t="s">
        <v>320</v>
      </c>
    </row>
    <row r="20" spans="1:3">
      <c r="A20" s="4" t="s">
        <v>45</v>
      </c>
      <c r="B20" s="5" t="n">
        <v>0</v>
      </c>
      <c r="C20" s="5" t="n">
        <v>0</v>
      </c>
    </row>
    <row r="21" spans="1:3">
      <c r="A21" s="4" t="s">
        <v>272</v>
      </c>
      <c r="B21" s="5" t="n">
        <v>0</v>
      </c>
      <c r="C21" s="5" t="n">
        <v>0</v>
      </c>
    </row>
    <row r="22" spans="1:3">
      <c r="A22" s="4" t="s">
        <v>323</v>
      </c>
    </row>
    <row r="23" spans="1:3">
      <c r="A23" s="3" t="s">
        <v>318</v>
      </c>
    </row>
    <row r="24" spans="1:3">
      <c r="A24" s="4" t="s">
        <v>319</v>
      </c>
      <c r="B24" s="5" t="n">
        <v>0</v>
      </c>
      <c r="C24" s="5" t="n">
        <v>0</v>
      </c>
    </row>
    <row r="25" spans="1:3">
      <c r="A25" s="4" t="s">
        <v>272</v>
      </c>
      <c r="B25" s="5" t="n">
        <v>0</v>
      </c>
      <c r="C25" s="5" t="n">
        <v>0</v>
      </c>
    </row>
    <row r="26" spans="1:3">
      <c r="A26" s="3" t="s">
        <v>320</v>
      </c>
    </row>
    <row r="27" spans="1:3">
      <c r="A27" s="4" t="s">
        <v>45</v>
      </c>
      <c r="B27" s="5" t="n">
        <v>1019</v>
      </c>
      <c r="C27" s="5" t="n">
        <v>0</v>
      </c>
    </row>
    <row r="28" spans="1:3">
      <c r="A28" s="4" t="s">
        <v>272</v>
      </c>
      <c r="B28" s="7" t="n">
        <v>1019</v>
      </c>
      <c r="C2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24</v>
      </c>
      <c r="B1" s="2" t="s">
        <v>1</v>
      </c>
    </row>
    <row r="2" spans="1:2">
      <c r="B2" s="2" t="s">
        <v>240</v>
      </c>
    </row>
    <row r="3" spans="1:2">
      <c r="A3" s="3" t="s">
        <v>325</v>
      </c>
    </row>
    <row r="4" spans="1:2">
      <c r="A4" s="4" t="s">
        <v>326</v>
      </c>
      <c r="B4" s="7" t="n">
        <v>0</v>
      </c>
    </row>
    <row r="5" spans="1:2">
      <c r="A5" s="4" t="s">
        <v>327</v>
      </c>
      <c r="B5" s="5" t="n">
        <v>0</v>
      </c>
    </row>
    <row r="6" spans="1:2">
      <c r="A6" s="4" t="s">
        <v>328</v>
      </c>
      <c r="B6" s="5" t="n">
        <v>186</v>
      </c>
    </row>
    <row r="7" spans="1:2">
      <c r="A7" s="4" t="s">
        <v>329</v>
      </c>
      <c r="B7" s="5" t="n">
        <v>0</v>
      </c>
    </row>
    <row r="8" spans="1:2">
      <c r="A8" s="4" t="s">
        <v>330</v>
      </c>
      <c r="B8" s="5" t="n">
        <v>833</v>
      </c>
    </row>
    <row r="9" spans="1:2">
      <c r="A9" s="4" t="s">
        <v>331</v>
      </c>
      <c r="B9" s="5" t="n">
        <v>0</v>
      </c>
    </row>
    <row r="10" spans="1:2">
      <c r="A10" s="4" t="s">
        <v>332</v>
      </c>
      <c r="B10" s="7" t="n">
        <v>1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33</v>
      </c>
      <c r="B1" s="2" t="s">
        <v>1</v>
      </c>
    </row>
    <row r="2" spans="1:2">
      <c r="B2" s="2" t="s">
        <v>240</v>
      </c>
    </row>
    <row r="3" spans="1:2">
      <c r="A3" s="4" t="s">
        <v>334</v>
      </c>
    </row>
    <row r="4" spans="1:2">
      <c r="A4" s="4" t="s">
        <v>335</v>
      </c>
      <c r="B4" s="7" t="n">
        <v>6300</v>
      </c>
    </row>
    <row r="5" spans="1:2">
      <c r="A5" s="4" t="s">
        <v>336</v>
      </c>
    </row>
    <row r="6" spans="1:2">
      <c r="A6" s="4" t="s">
        <v>335</v>
      </c>
      <c r="B6" s="7" t="n">
        <v>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37</v>
      </c>
      <c r="B1" s="2" t="s">
        <v>240</v>
      </c>
    </row>
    <row r="2" spans="1:2">
      <c r="A2" s="3" t="s">
        <v>338</v>
      </c>
    </row>
    <row r="3" spans="1:2">
      <c r="A3" s="4" t="s">
        <v>270</v>
      </c>
      <c r="B3" s="7" t="n">
        <v>147</v>
      </c>
    </row>
    <row r="4" spans="1:2">
      <c r="A4" s="5" t="n">
        <v>2019</v>
      </c>
      <c r="B4" s="5" t="n">
        <v>464</v>
      </c>
    </row>
    <row r="5" spans="1:2">
      <c r="A5" s="5" t="n">
        <v>2020</v>
      </c>
      <c r="B5" s="5" t="n">
        <v>634</v>
      </c>
    </row>
    <row r="6" spans="1:2">
      <c r="A6" s="5" t="n">
        <v>2021</v>
      </c>
      <c r="B6" s="5" t="n">
        <v>625</v>
      </c>
    </row>
    <row r="7" spans="1:2">
      <c r="A7" s="5" t="n">
        <v>2022</v>
      </c>
      <c r="B7" s="5" t="n">
        <v>635</v>
      </c>
    </row>
    <row r="8" spans="1:2">
      <c r="A8" s="4" t="s">
        <v>271</v>
      </c>
      <c r="B8" s="5" t="n">
        <v>940</v>
      </c>
    </row>
    <row r="9" spans="1:2">
      <c r="A9" s="4" t="s">
        <v>92</v>
      </c>
      <c r="B9" s="7" t="n">
        <v>34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v>
      </c>
    </row>
    <row r="2" spans="1:3">
      <c r="B2" s="2" t="s">
        <v>2</v>
      </c>
      <c r="C2" s="2" t="s">
        <v>80</v>
      </c>
    </row>
    <row r="3" spans="1:3">
      <c r="A3" s="3" t="s">
        <v>340</v>
      </c>
    </row>
    <row r="4" spans="1:3">
      <c r="A4" s="4" t="s">
        <v>341</v>
      </c>
      <c r="B4" s="7" t="n">
        <v>522</v>
      </c>
      <c r="C4" s="7" t="n">
        <v>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109</v>
      </c>
    </row>
    <row r="4" spans="1:5">
      <c r="A4" s="4" t="s">
        <v>99</v>
      </c>
      <c r="B4" s="7" t="n">
        <v>-3482</v>
      </c>
      <c r="C4" s="7" t="n">
        <v>-2390</v>
      </c>
      <c r="D4" s="7" t="n">
        <v>-9351</v>
      </c>
      <c r="E4" s="7" t="n">
        <v>-7668</v>
      </c>
    </row>
    <row r="5" spans="1:5">
      <c r="A5" s="3" t="s">
        <v>110</v>
      </c>
    </row>
    <row r="6" spans="1:5">
      <c r="A6" s="4" t="s">
        <v>111</v>
      </c>
      <c r="B6" s="5" t="n">
        <v>4</v>
      </c>
      <c r="C6" s="5" t="n">
        <v>-41</v>
      </c>
      <c r="D6" s="5" t="n">
        <v>19</v>
      </c>
      <c r="E6" s="5" t="n">
        <v>-119</v>
      </c>
    </row>
    <row r="7" spans="1:5">
      <c r="A7" s="4" t="s">
        <v>112</v>
      </c>
      <c r="B7" s="7" t="n">
        <v>-3478</v>
      </c>
      <c r="C7" s="7" t="n">
        <v>-2431</v>
      </c>
      <c r="D7" s="7" t="n">
        <v>-9332</v>
      </c>
      <c r="E7" s="7" t="n">
        <v>-7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9</v>
      </c>
      <c r="B4" s="7" t="n">
        <v>-9351</v>
      </c>
      <c r="C4" s="7" t="n">
        <v>-7668</v>
      </c>
    </row>
    <row r="5" spans="1:3">
      <c r="A5" s="3" t="s">
        <v>115</v>
      </c>
    </row>
    <row r="6" spans="1:3">
      <c r="A6" s="4" t="s">
        <v>91</v>
      </c>
      <c r="B6" s="5" t="n">
        <v>34</v>
      </c>
      <c r="C6" s="5" t="n">
        <v>54</v>
      </c>
    </row>
    <row r="7" spans="1:3">
      <c r="A7" s="4" t="s">
        <v>116</v>
      </c>
      <c r="B7" s="5" t="n">
        <v>168</v>
      </c>
      <c r="C7" s="5" t="n">
        <v>152</v>
      </c>
    </row>
    <row r="8" spans="1:3">
      <c r="A8" s="4" t="s">
        <v>117</v>
      </c>
      <c r="B8" s="5" t="n">
        <v>0</v>
      </c>
      <c r="C8" s="5" t="n">
        <v>-75</v>
      </c>
    </row>
    <row r="9" spans="1:3">
      <c r="A9" s="4" t="s">
        <v>118</v>
      </c>
      <c r="B9" s="5" t="n">
        <v>1014</v>
      </c>
      <c r="C9" s="5" t="n">
        <v>823</v>
      </c>
    </row>
    <row r="10" spans="1:3">
      <c r="A10" s="4" t="s">
        <v>119</v>
      </c>
      <c r="B10" s="5" t="n">
        <v>9</v>
      </c>
      <c r="C10" s="5" t="n">
        <v>0</v>
      </c>
    </row>
    <row r="11" spans="1:3">
      <c r="A11" s="4" t="s">
        <v>95</v>
      </c>
      <c r="B11" s="5" t="n">
        <v>186</v>
      </c>
      <c r="C11" s="5" t="n">
        <v>0</v>
      </c>
    </row>
    <row r="12" spans="1:3">
      <c r="A12" s="4" t="s">
        <v>120</v>
      </c>
      <c r="B12" s="5" t="n">
        <v>0</v>
      </c>
      <c r="C12" s="5" t="n">
        <v>15</v>
      </c>
    </row>
    <row r="13" spans="1:3">
      <c r="A13" s="4" t="s">
        <v>121</v>
      </c>
      <c r="B13" s="5" t="n">
        <v>0</v>
      </c>
      <c r="C13" s="5" t="n">
        <v>-50</v>
      </c>
    </row>
    <row r="14" spans="1:3">
      <c r="A14" s="3" t="s">
        <v>122</v>
      </c>
    </row>
    <row r="15" spans="1:3">
      <c r="A15" s="4" t="s">
        <v>123</v>
      </c>
      <c r="B15" s="5" t="n">
        <v>-46</v>
      </c>
      <c r="C15" s="5" t="n">
        <v>55</v>
      </c>
    </row>
    <row r="16" spans="1:3">
      <c r="A16" s="4" t="s">
        <v>124</v>
      </c>
      <c r="B16" s="5" t="n">
        <v>64</v>
      </c>
      <c r="C16" s="5" t="n">
        <v>-77</v>
      </c>
    </row>
    <row r="17" spans="1:3">
      <c r="A17" s="4" t="s">
        <v>36</v>
      </c>
      <c r="B17" s="5" t="n">
        <v>-343</v>
      </c>
      <c r="C17" s="5" t="n">
        <v>-71</v>
      </c>
    </row>
    <row r="18" spans="1:3">
      <c r="A18" s="4" t="s">
        <v>41</v>
      </c>
      <c r="B18" s="5" t="n">
        <v>99</v>
      </c>
      <c r="C18" s="5" t="n">
        <v>-26</v>
      </c>
    </row>
    <row r="19" spans="1:3">
      <c r="A19" s="4" t="s">
        <v>42</v>
      </c>
      <c r="B19" s="5" t="n">
        <v>473</v>
      </c>
      <c r="C19" s="5" t="n">
        <v>348</v>
      </c>
    </row>
    <row r="20" spans="1:3">
      <c r="A20" s="4" t="s">
        <v>125</v>
      </c>
      <c r="B20" s="5" t="n">
        <v>502</v>
      </c>
      <c r="C20" s="5" t="n">
        <v>291</v>
      </c>
    </row>
    <row r="21" spans="1:3">
      <c r="A21" s="4" t="s">
        <v>48</v>
      </c>
      <c r="B21" s="5" t="n">
        <v>27</v>
      </c>
      <c r="C21" s="5" t="n">
        <v>89</v>
      </c>
    </row>
    <row r="22" spans="1:3">
      <c r="A22" s="4" t="s">
        <v>126</v>
      </c>
      <c r="B22" s="5" t="n">
        <v>2187</v>
      </c>
      <c r="C22" s="5" t="n">
        <v>1528</v>
      </c>
    </row>
    <row r="23" spans="1:3">
      <c r="A23" s="4" t="s">
        <v>127</v>
      </c>
      <c r="B23" s="5" t="n">
        <v>-7164</v>
      </c>
      <c r="C23" s="5" t="n">
        <v>-6140</v>
      </c>
    </row>
    <row r="24" spans="1:3">
      <c r="A24" s="3" t="s">
        <v>128</v>
      </c>
    </row>
    <row r="25" spans="1:3">
      <c r="A25" s="4" t="s">
        <v>129</v>
      </c>
      <c r="B25" s="5" t="n">
        <v>-27</v>
      </c>
      <c r="C25" s="5" t="n">
        <v>-1</v>
      </c>
    </row>
    <row r="26" spans="1:3">
      <c r="A26" s="4" t="s">
        <v>130</v>
      </c>
      <c r="B26" s="5" t="n">
        <v>0</v>
      </c>
      <c r="C26" s="5" t="n">
        <v>50</v>
      </c>
    </row>
    <row r="27" spans="1:3">
      <c r="A27" s="4" t="s">
        <v>131</v>
      </c>
      <c r="B27" s="5" t="n">
        <v>-27</v>
      </c>
      <c r="C27" s="5" t="n">
        <v>49</v>
      </c>
    </row>
    <row r="28" spans="1:3">
      <c r="A28" s="3" t="s">
        <v>132</v>
      </c>
    </row>
    <row r="29" spans="1:3">
      <c r="A29" s="4" t="s">
        <v>133</v>
      </c>
      <c r="B29" s="5" t="n">
        <v>149</v>
      </c>
      <c r="C29" s="5" t="n">
        <v>227</v>
      </c>
    </row>
    <row r="30" spans="1:3">
      <c r="A30" s="4" t="s">
        <v>134</v>
      </c>
      <c r="B30" s="5" t="n">
        <v>0</v>
      </c>
      <c r="C30" s="5" t="n">
        <v>10937</v>
      </c>
    </row>
    <row r="31" spans="1:3">
      <c r="A31" s="4" t="s">
        <v>135</v>
      </c>
      <c r="B31" s="5" t="n">
        <v>8789</v>
      </c>
      <c r="C31" s="5" t="n">
        <v>0</v>
      </c>
    </row>
    <row r="32" spans="1:3">
      <c r="A32" s="4" t="s">
        <v>136</v>
      </c>
      <c r="B32" s="5" t="n">
        <v>0</v>
      </c>
      <c r="C32" s="5" t="n">
        <v>3350</v>
      </c>
    </row>
    <row r="33" spans="1:3">
      <c r="A33" s="4" t="s">
        <v>137</v>
      </c>
      <c r="B33" s="5" t="n">
        <v>25</v>
      </c>
      <c r="C33" s="5" t="n">
        <v>25</v>
      </c>
    </row>
    <row r="34" spans="1:3">
      <c r="A34" s="4" t="s">
        <v>138</v>
      </c>
      <c r="B34" s="5" t="n">
        <v>8913</v>
      </c>
      <c r="C34" s="5" t="n">
        <v>14489</v>
      </c>
    </row>
    <row r="35" spans="1:3">
      <c r="A35" s="4" t="s">
        <v>139</v>
      </c>
      <c r="B35" s="5" t="n">
        <v>19</v>
      </c>
      <c r="C35" s="5" t="n">
        <v>-118</v>
      </c>
    </row>
    <row r="36" spans="1:3">
      <c r="A36" s="4" t="s">
        <v>140</v>
      </c>
      <c r="B36" s="5" t="n">
        <v>1741</v>
      </c>
      <c r="C36" s="5" t="n">
        <v>8280</v>
      </c>
    </row>
    <row r="37" spans="1:3">
      <c r="A37" s="4" t="s">
        <v>141</v>
      </c>
      <c r="B37" s="5" t="n">
        <v>7317</v>
      </c>
      <c r="C37" s="5" t="n">
        <v>1586</v>
      </c>
    </row>
    <row r="38" spans="1:3">
      <c r="A38" s="4" t="s">
        <v>142</v>
      </c>
      <c r="B38" s="5" t="n">
        <v>9058</v>
      </c>
      <c r="C38" s="5" t="n">
        <v>9866</v>
      </c>
    </row>
    <row r="39" spans="1:3">
      <c r="A39" s="3" t="s">
        <v>143</v>
      </c>
    </row>
    <row r="40" spans="1:3">
      <c r="A40" s="4" t="s">
        <v>144</v>
      </c>
      <c r="B40" s="5" t="n">
        <v>0</v>
      </c>
      <c r="C40" s="5" t="n">
        <v>0</v>
      </c>
    </row>
    <row r="41" spans="1:3">
      <c r="A41" s="4" t="s">
        <v>145</v>
      </c>
      <c r="B41" s="5" t="n">
        <v>0</v>
      </c>
      <c r="C41" s="5" t="n">
        <v>0</v>
      </c>
    </row>
    <row r="42" spans="1:3">
      <c r="A42" s="3" t="s">
        <v>146</v>
      </c>
    </row>
    <row r="43" spans="1:3">
      <c r="A43" s="4" t="s">
        <v>147</v>
      </c>
      <c r="B43" s="5" t="n">
        <v>30</v>
      </c>
      <c r="C43" s="5" t="n">
        <v>292</v>
      </c>
    </row>
    <row r="44" spans="1:3">
      <c r="A44" s="4" t="s">
        <v>148</v>
      </c>
      <c r="B44" s="5" t="n">
        <v>2346</v>
      </c>
      <c r="C44" s="5" t="n">
        <v>1575</v>
      </c>
    </row>
    <row r="45" spans="1:3">
      <c r="A45" s="4" t="s">
        <v>149</v>
      </c>
      <c r="B45" s="5" t="n">
        <v>53</v>
      </c>
      <c r="C45" s="5" t="n">
        <v>0</v>
      </c>
    </row>
    <row r="46" spans="1:3">
      <c r="A46" s="4" t="s">
        <v>150</v>
      </c>
      <c r="B46" s="5" t="n">
        <v>0</v>
      </c>
      <c r="C46" s="5" t="n">
        <v>1245</v>
      </c>
    </row>
    <row r="47" spans="1:3">
      <c r="A47" s="4" t="s">
        <v>151</v>
      </c>
      <c r="B47" s="5" t="n">
        <v>6802</v>
      </c>
      <c r="C47" s="5" t="n">
        <v>0</v>
      </c>
    </row>
    <row r="48" spans="1:3">
      <c r="A48" s="4" t="s">
        <v>152</v>
      </c>
      <c r="B48" s="5" t="n">
        <v>4</v>
      </c>
      <c r="C48" s="5" t="n">
        <v>0</v>
      </c>
    </row>
    <row r="49" spans="1:3">
      <c r="A49" s="4" t="s">
        <v>153</v>
      </c>
      <c r="B49" s="5" t="n">
        <v>11</v>
      </c>
      <c r="C49" s="5" t="n">
        <v>0</v>
      </c>
    </row>
    <row r="50" spans="1:3">
      <c r="A50" s="4" t="s">
        <v>154</v>
      </c>
      <c r="B50" s="7" t="n">
        <v>833</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5:21Z</dcterms:created>
  <dcterms:modified xmlns:dcterms="http://purl.org/dc/terms/" xmlns:xsi="http://www.w3.org/2001/XMLSchema-instance" xsi:type="dcterms:W3CDTF">2018-11-14T17:25:21Z</dcterms:modified>
</cp:coreProperties>
</file>